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Contract Liabilities and Assets" sheetId="11" state="visible" r:id="rId11"/>
    <sheet xmlns:r="http://schemas.openxmlformats.org/officeDocument/2006/relationships" name="Accounts Receivable and Contrac" sheetId="12" state="visible" r:id="rId12"/>
    <sheet xmlns:r="http://schemas.openxmlformats.org/officeDocument/2006/relationships" name="Inventories" sheetId="13" state="visible" r:id="rId13"/>
    <sheet xmlns:r="http://schemas.openxmlformats.org/officeDocument/2006/relationships" name="Goodwill and Franchise Value" sheetId="14" state="visible" r:id="rId14"/>
    <sheet xmlns:r="http://schemas.openxmlformats.org/officeDocument/2006/relationships" name="Credit Facilities and Long-term" sheetId="15" state="visible" r:id="rId15"/>
    <sheet xmlns:r="http://schemas.openxmlformats.org/officeDocument/2006/relationships" name="Equity and Redeemable Non-contr" sheetId="16" state="visible" r:id="rId16"/>
    <sheet xmlns:r="http://schemas.openxmlformats.org/officeDocument/2006/relationships" name="Fair Value Measurements" sheetId="17" state="visible" r:id="rId17"/>
    <sheet xmlns:r="http://schemas.openxmlformats.org/officeDocument/2006/relationships" name="Net Income Per Share" sheetId="18" state="visible" r:id="rId18"/>
    <sheet xmlns:r="http://schemas.openxmlformats.org/officeDocument/2006/relationships" name="Segment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Acquisitions" sheetId="22" state="visible" r:id="rId22"/>
    <sheet xmlns:r="http://schemas.openxmlformats.org/officeDocument/2006/relationships" name="Recent Accounting Pronouncement" sheetId="23" state="visible" r:id="rId23"/>
    <sheet xmlns:r="http://schemas.openxmlformats.org/officeDocument/2006/relationships" name="Net Investment In Operating Lea" sheetId="24" state="visible" r:id="rId24"/>
    <sheet xmlns:r="http://schemas.openxmlformats.org/officeDocument/2006/relationships" name="Interim Financial Statements (P" sheetId="25" state="visible" r:id="rId25"/>
    <sheet xmlns:r="http://schemas.openxmlformats.org/officeDocument/2006/relationships" name="Accounts Receivable and Contr_2" sheetId="26" state="visible" r:id="rId26"/>
    <sheet xmlns:r="http://schemas.openxmlformats.org/officeDocument/2006/relationships" name="Inventories (Tables)" sheetId="27" state="visible" r:id="rId27"/>
    <sheet xmlns:r="http://schemas.openxmlformats.org/officeDocument/2006/relationships" name="Goodwill and Franchise Value (T" sheetId="28" state="visible" r:id="rId28"/>
    <sheet xmlns:r="http://schemas.openxmlformats.org/officeDocument/2006/relationships" name="Equity and Redeemable Non-con_2" sheetId="29" state="visible" r:id="rId29"/>
    <sheet xmlns:r="http://schemas.openxmlformats.org/officeDocument/2006/relationships" name="Fair Value Measurements (Tables" sheetId="30" state="visible" r:id="rId30"/>
    <sheet xmlns:r="http://schemas.openxmlformats.org/officeDocument/2006/relationships" name="Net Income Per Share (Tables)" sheetId="31" state="visible" r:id="rId31"/>
    <sheet xmlns:r="http://schemas.openxmlformats.org/officeDocument/2006/relationships" name="Segments (Tables)" sheetId="32" state="visible" r:id="rId32"/>
    <sheet xmlns:r="http://schemas.openxmlformats.org/officeDocument/2006/relationships" name="Derivative Financial Instrume_2" sheetId="33" state="visible" r:id="rId33"/>
    <sheet xmlns:r="http://schemas.openxmlformats.org/officeDocument/2006/relationships" name="Acquisitions (Tables)" sheetId="34" state="visible" r:id="rId34"/>
    <sheet xmlns:r="http://schemas.openxmlformats.org/officeDocument/2006/relationships" name="Net Investment In Operating L_2" sheetId="35" state="visible" r:id="rId35"/>
    <sheet xmlns:r="http://schemas.openxmlformats.org/officeDocument/2006/relationships" name="Contract Liabilities and Asse_2" sheetId="36" state="visible" r:id="rId36"/>
    <sheet xmlns:r="http://schemas.openxmlformats.org/officeDocument/2006/relationships" name="Accounts Receivable and Contr_3" sheetId="37" state="visible" r:id="rId37"/>
    <sheet xmlns:r="http://schemas.openxmlformats.org/officeDocument/2006/relationships" name="Accounts Receivable and Contr_4" sheetId="38" state="visible" r:id="rId38"/>
    <sheet xmlns:r="http://schemas.openxmlformats.org/officeDocument/2006/relationships" name="Inventories (Components of Inve" sheetId="39" state="visible" r:id="rId39"/>
    <sheet xmlns:r="http://schemas.openxmlformats.org/officeDocument/2006/relationships" name="Goodwill and Franchise Value (S" sheetId="40" state="visible" r:id="rId40"/>
    <sheet xmlns:r="http://schemas.openxmlformats.org/officeDocument/2006/relationships" name="Goodwill and Franchise Value _2" sheetId="41" state="visible" r:id="rId41"/>
    <sheet xmlns:r="http://schemas.openxmlformats.org/officeDocument/2006/relationships" name="Credit Facilities and Long term" sheetId="42" state="visible" r:id="rId42"/>
    <sheet xmlns:r="http://schemas.openxmlformats.org/officeDocument/2006/relationships" name="Equity and Redeemable Non-con_3" sheetId="43" state="visible" r:id="rId43"/>
    <sheet xmlns:r="http://schemas.openxmlformats.org/officeDocument/2006/relationships" name="Fair Value Measurements (Narrat" sheetId="44" state="visible" r:id="rId44"/>
    <sheet xmlns:r="http://schemas.openxmlformats.org/officeDocument/2006/relationships" name="Fair Value Measurements (Assets" sheetId="45" state="visible" r:id="rId45"/>
    <sheet xmlns:r="http://schemas.openxmlformats.org/officeDocument/2006/relationships" name="Fair Value Measurements (Long-t" sheetId="46" state="visible" r:id="rId46"/>
    <sheet xmlns:r="http://schemas.openxmlformats.org/officeDocument/2006/relationships" name="Net Income Per Share (Details)" sheetId="47" state="visible" r:id="rId47"/>
    <sheet xmlns:r="http://schemas.openxmlformats.org/officeDocument/2006/relationships" name="Segments (Narrative) (Details)" sheetId="48" state="visible" r:id="rId48"/>
    <sheet xmlns:r="http://schemas.openxmlformats.org/officeDocument/2006/relationships" name="Segments (Schedule of Certain F" sheetId="49" state="visible" r:id="rId49"/>
    <sheet xmlns:r="http://schemas.openxmlformats.org/officeDocument/2006/relationships" name="Segments (Reconciliation of Ass" sheetId="50" state="visible" r:id="rId50"/>
    <sheet xmlns:r="http://schemas.openxmlformats.org/officeDocument/2006/relationships" name="Leases (Details)"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Acquisitions (Revenue and Opera" sheetId="54" state="visible" r:id="rId54"/>
    <sheet xmlns:r="http://schemas.openxmlformats.org/officeDocument/2006/relationships" name="Acquisitions (Summary of Acquis" sheetId="55" state="visible" r:id="rId55"/>
    <sheet xmlns:r="http://schemas.openxmlformats.org/officeDocument/2006/relationships" name="Acquisitions (Assets Acquired a" sheetId="56" state="visible" r:id="rId56"/>
    <sheet xmlns:r="http://schemas.openxmlformats.org/officeDocument/2006/relationships" name="Acquisitions (Narrative) (Detai" sheetId="57" state="visible" r:id="rId57"/>
    <sheet xmlns:r="http://schemas.openxmlformats.org/officeDocument/2006/relationships" name="Acquisitions (Pro Forma Summary" sheetId="58" state="visible" r:id="rId58"/>
    <sheet xmlns:r="http://schemas.openxmlformats.org/officeDocument/2006/relationships" name="Net Investment In Operating L_3"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4733</t>
        </is>
      </c>
    </row>
    <row r="9">
      <c r="A9" s="4" t="inlineStr">
        <is>
          <t>Entity Registrant Name</t>
        </is>
      </c>
      <c r="B9" s="4" t="inlineStr">
        <is>
          <t>LITHIA MOTORS INC</t>
        </is>
      </c>
    </row>
    <row r="10">
      <c r="A10" s="4" t="inlineStr">
        <is>
          <t>Entity Incorporation, State or Country Code</t>
        </is>
      </c>
      <c r="B10" s="4" t="inlineStr">
        <is>
          <t>OR</t>
        </is>
      </c>
    </row>
    <row r="11">
      <c r="A11" s="4" t="inlineStr">
        <is>
          <t>Entity Tax Identification Number</t>
        </is>
      </c>
      <c r="B11" s="4" t="inlineStr">
        <is>
          <t>93-0572810</t>
        </is>
      </c>
    </row>
    <row r="12">
      <c r="A12" s="4" t="inlineStr">
        <is>
          <t>Entity Address, Address Line One</t>
        </is>
      </c>
      <c r="B12" s="4" t="inlineStr">
        <is>
          <t>150 N. Bartlett Street</t>
        </is>
      </c>
    </row>
    <row r="13">
      <c r="A13" s="4" t="inlineStr">
        <is>
          <t>Entity Address, City or Town</t>
        </is>
      </c>
      <c r="B13" s="4" t="inlineStr">
        <is>
          <t>Medford,</t>
        </is>
      </c>
    </row>
    <row r="14">
      <c r="A14" s="4" t="inlineStr">
        <is>
          <t>Entity Address, State or Province</t>
        </is>
      </c>
      <c r="B14" s="4" t="inlineStr">
        <is>
          <t>OR</t>
        </is>
      </c>
    </row>
    <row r="15">
      <c r="A15" s="4" t="inlineStr">
        <is>
          <t>Entity Address, Postal Zip Code</t>
        </is>
      </c>
      <c r="B15" s="4" t="inlineStr">
        <is>
          <t>97501</t>
        </is>
      </c>
    </row>
    <row r="16">
      <c r="A16" s="4" t="inlineStr">
        <is>
          <t>City Area Code</t>
        </is>
      </c>
      <c r="B16" s="4" t="inlineStr">
        <is>
          <t>541</t>
        </is>
      </c>
    </row>
    <row r="17">
      <c r="A17" s="4" t="inlineStr">
        <is>
          <t>Local Phone Number</t>
        </is>
      </c>
      <c r="B17" s="4" t="inlineStr">
        <is>
          <t>776-6401</t>
        </is>
      </c>
    </row>
    <row r="18">
      <c r="A18" s="4" t="inlineStr">
        <is>
          <t>Title of 12(b) Security</t>
        </is>
      </c>
      <c r="B18" s="4" t="inlineStr">
        <is>
          <t>Common stock without par value</t>
        </is>
      </c>
    </row>
    <row r="19">
      <c r="A19" s="4" t="inlineStr">
        <is>
          <t>Trading Symbol</t>
        </is>
      </c>
      <c r="B19" s="4" t="inlineStr">
        <is>
          <t>LA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0279561</v>
      </c>
    </row>
    <row r="28">
      <c r="A28" s="4" t="inlineStr">
        <is>
          <t>Entity Central Index Key</t>
        </is>
      </c>
      <c r="B28" s="4" t="inlineStr">
        <is>
          <t>000102312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1</t>
        </is>
      </c>
    </row>
    <row r="3">
      <c r="A3" s="3" t="inlineStr">
        <is>
          <t>Organization, Consolidation and Presentation of Financial Statements [Abstract]</t>
        </is>
      </c>
    </row>
    <row r="4">
      <c r="A4" s="4" t="inlineStr">
        <is>
          <t>Interim Financial Statements</t>
        </is>
      </c>
      <c r="B4" s="4" t="inlineStr">
        <is>
          <t>Interim Financial Statements Basis of Presentation These condensed Consolidated Financial Statements contain unaudited information as of September 30, 2021, and for the three and nine months ended September 30, 2021 and 2020.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0 audited Consolidated Financial Statements and the related notes thereto. The financial information as of December 31, 2020, is derived from our Annual Report on Form 10-K filed with the Securities and Exchange Commission on February 19, 2021. The results of operations for the interim periods presented are not necessarily indicative of the results to be expected for the full year. Reclassifications Certain immaterial reclassifications of amounts previously reported have been made to the accompanying condensed Consolidated Financial Statements to maintain consistency and comparability between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Liabilities and Assets</t>
        </is>
      </c>
      <c r="B1" s="2" t="inlineStr">
        <is>
          <t>9 Months Ended</t>
        </is>
      </c>
    </row>
    <row r="2">
      <c r="B2" s="2" t="inlineStr">
        <is>
          <t>Sep. 30, 2021</t>
        </is>
      </c>
    </row>
    <row r="3">
      <c r="A3" s="3" t="inlineStr">
        <is>
          <t>Disaggregation of Revenue [Abstract]</t>
        </is>
      </c>
    </row>
    <row r="4">
      <c r="A4" s="4" t="inlineStr">
        <is>
          <t>Contract Liabilities and Assets</t>
        </is>
      </c>
      <c r="B4" s="4" t="inlineStr">
        <is>
          <t>Contract Liabilities and Assets 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226.9 million and $194.1 million as of September 30, 2021, and December 31, 2020, respectively; and we recognized $8.3 million and $26.8 million of revenue in the three and nine months ended September 30, 2021, respectively, related to our contract liability balance at December 31, 2020. Our contract liability balance is included in accrued liabilities and deferred revenue. Contract Assets Revenue from finance and insurance sales is recognized, net of estimated charge-backs, at the time of the sale of the related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Our contract asset balances associated with future estimated variable consideration were $9.0 million and $8.2 million as of September 30, 2021 and December 31, 2020, respectively; and are included in trade receivables and other non-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tract Assets</t>
        </is>
      </c>
      <c r="B1" s="2" t="inlineStr">
        <is>
          <t>9 Months Ended</t>
        </is>
      </c>
    </row>
    <row r="2">
      <c r="B2" s="2" t="inlineStr">
        <is>
          <t>Sep. 30, 2021</t>
        </is>
      </c>
    </row>
    <row r="3">
      <c r="A3" s="3" t="inlineStr">
        <is>
          <t>Accounts Receivable, after Allowance for Credit Loss [Abstract]</t>
        </is>
      </c>
    </row>
    <row r="4">
      <c r="A4" s="4" t="inlineStr">
        <is>
          <t>Accounts Receivable and Contract Assets</t>
        </is>
      </c>
      <c r="B4" s="4" t="inlineStr">
        <is>
          <t>Accounts Receivable and Contract Assets Accounts receivable consisted of the following: (in millions) September 30, 2021 December 31, 2020 Contracts in transit $ 300.7 $ 286.8 Trade receivables 111.1 67.0 Vehicle receivables 93.8 61.8 Manufacturer receivables 113.8 118.1 Auto loan receivables 535.1 175.6 Sales-type lease receivables 102.6 — Other receivables 18.8 11.6 1,275.9 720.9 Less: Allowance for doubtful accounts (14.3) (5.9) Less: Long-term portion of accounts receivable, net (449.0) (101.0) Total accounts receivable, net $ 812.6 $ 614.0 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 Sales-type lease receivables include amounts due from customers related to retail leases of vehicles and certain finance and insurance products. Interest income on auto loan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All other receivables are recorded at invoice and do not bear interest until they are 60 days past due. The balances of auto loan receivables are made up of loans secured by the related vehicles. More than 98% of the portfolio is aged less than 60 days past due with less than 2% on non-accrual status. As of September 30, 2021, the allowance for credit losses related to auto loan and lease receivables was $17.2 million and included in allowance for doubtful accounts and other non-current assets. In accordance with Topic 326, the allowance for loan and lease losses is estimated based on our historical write-off experience, current conditions and forecasts as well as the value of any underlying assets securing these loans and is reviewed monthly. Consideration is given to recent delinquency trends and recovery rates. Account balances are charged against the allowance upon reaching 120 days past due status. The annual activity for charges and subsequent recoveries is immaterial. The remainder of our receivables are due primarily from manufacturer partners and various third-party lenders. The historical losses related to these balances are immaterial. The long-term portion of accounts receivable was included as a component of other non-current asse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The components of inventories, net, consisted of the following: (in millions) September 30, 2021 December 31, 2020 New vehicles $ 696.8 $ 1,556.6 Used vehicles 1,172.6 835.9 Parts and accessories 143.2 100.4 Total inventories $ 2,012.6 $ 2,4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t>
        </is>
      </c>
      <c r="B1" s="2" t="inlineStr">
        <is>
          <t>9 Months Ended</t>
        </is>
      </c>
    </row>
    <row r="2">
      <c r="B2" s="2" t="inlineStr">
        <is>
          <t>Sep. 30, 2021</t>
        </is>
      </c>
    </row>
    <row r="3">
      <c r="A3" s="3" t="inlineStr">
        <is>
          <t>Goodwill and Intangible Assets Disclosure [Abstract]</t>
        </is>
      </c>
    </row>
    <row r="4">
      <c r="A4" s="4" t="inlineStr">
        <is>
          <t>Goodwill and Franchise Value</t>
        </is>
      </c>
      <c r="B4" s="4" t="inlineStr">
        <is>
          <t>Goodwill and Franchise Value The changes in the carrying amounts of goodwill are as follows: (in millions) Domestic Import Luxury Consolidated Balance as of December 31, 2019 ¹ $ 171.8 $ 197.3 $ 85.5 $ 454.6 Additions through acquisitions 2 33.3 94.3 17.3 144.9 Reductions through divestitures (0.1) (0.7) (2.2) (3.0) Reductions from impairments (0.5) (3.0) — (3.5) Balance as of December 31, 2020 ¹ 204.5 287.9 100.6 593.0 Additions through acquisitions 3 52.0 64.3 34.2 150.5 Reductions through divestitures — (3.2) — (3.2) Balance as of September 30, 2021 $ 256.5 $ 349.0 $ 134.8 $ 740.3 1 Net of accumulated impairment losses of $299.3 million recorded during the year ended December 31, 2008. 2 Our purchase price allocation for the 2019 acquisitions were finalized in 2020. As a result, we added $144.9 million of goodwill. 3 Our purchase price allocation for a portion of the 2020 acquisitions was finalized in 2021. As a result, we added $150.5 million of goodwill. Our purchase price allocation for the remaining 2020 and 2021 acquisitions are preliminary and goodwill is not yet allocated to our reporting units. These amounts are included in other non-current assets until we finalize our purchase accounting. See Note 13. The changes in the carrying amounts of franchise value are as follows: (in millions) Franchise Value Balance as of December 31, 2019 $ 306.7 Additions through acquisitions 1 51.9 Reductions through divestitures (4.0) Reductions from impairments (4.4) Balance as of December 31, 2020 350.2 Additions through acquisitions 2 262.4 Reductions through divestitures (2.3) Reductions from impairments (1.9) Balance as of September 30, 2021 $ 608.4 1 Our purchase price allocation for the 2019 acquisitions were finalized in 2020. As a result, we added $51.9 million of franchise value. 2 Our purchase price allocation for a portion of the 2020 acquisitions was finalized in 2021. As a result, we added $262.4 million of franchise value. Our purchase price allocation for the remaining 2020 and 2021 acquisitions are preliminary and franchise value is not yet allocated to our reporting units. These amounts are included in other non-current assets until we finalize our purchase accounting. See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3 Months Ended</t>
        </is>
      </c>
    </row>
    <row r="2">
      <c r="B2" s="2" t="inlineStr">
        <is>
          <t>Sep. 30, 2021</t>
        </is>
      </c>
    </row>
    <row r="3">
      <c r="A3" s="3" t="inlineStr">
        <is>
          <t>Debt Disclosure [Abstract]</t>
        </is>
      </c>
    </row>
    <row r="4">
      <c r="A4" s="4" t="inlineStr">
        <is>
          <t>Credit Facilities and Long-term Debt</t>
        </is>
      </c>
      <c r="B4" s="4" t="inlineStr">
        <is>
          <t>Credit Facilities and Long-term DebtOn August 30, 2021, we entered into a credit agreement with The Bank of Nova Scotia. The credit agreement makes available three primary lines of credit including a working capital revolving credit facility of up to $50 million CAD, up to $300 million CAD floor plan financing for new and used vehicles; and $350 million CAD to provide wholesale lease financing. The credit facilities accrue interest at rates equal to the Lender’s prime lending rate or the Canadian Dollar Offered Rate plus, in each case, a spread, with the spreads ranging from 0.25% per annum to 1.50% per annum. The credit agreement includes various financial and other covenants typical of such agreements. All indebtedness under this agreement is due on demand. On August 1, 2021, we redeemed in full the aggregate $300 million principal amount of our 5.250% senior notes due 2025 at a redemption price equal to 102.625% of the principal amount of the notes plus accrued and unpaid interest there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9 Months Ended</t>
        </is>
      </c>
    </row>
    <row r="2">
      <c r="B2" s="2" t="inlineStr">
        <is>
          <t>Sep. 30, 2021</t>
        </is>
      </c>
    </row>
    <row r="3">
      <c r="A3" s="3" t="inlineStr">
        <is>
          <t>Equity [Abstract]</t>
        </is>
      </c>
    </row>
    <row r="4">
      <c r="A4" s="4" t="inlineStr">
        <is>
          <t>Equity and Redeemable Non-controlling Interest</t>
        </is>
      </c>
      <c r="B4" s="4" t="inlineStr">
        <is>
          <t>Equity and Redeemable Non-controlling Interest Repurchases of Common Stock Repurchases of our common stock occurred under a repurchase authorization granted by our Board of Directors and related to shares withheld as part of the vesting of restricted stock units (RSUs). On October 22, 2018, our Board of Directors approved an additional $250 million repurchase authorization of our common stock, increasing our total share repurchase authorization to $500 million. Share repurchases under this authorization were as follows: Repurchases Occurring in 2021 Cumulative Repurchases as of September 30, 2021 Shares Average Price Shares Average Price Share Repurchase Authorization — $ — 3,719,048 $ 84.02 As of September 30, 2021, we had $187.5 million available for repurchases pursuant to our share repurchase authorization. In addition, during 2021, we repurchased 54,284 shares at an average price of $292.97 per share, for a total of $15.9 million, related to tax withholding associated with the vesting of RSUs. The repurchase of shares related to tax withholding associated with stock awards does not reduce the number of shares available for repurchase as approved by our Board of Directors. Follow-on Public Offering On May 24, 2021, we completed the public offering of 3,571,428 shares of our common stock, no par value per share, which included the exercise in full by the underwriters of their option to purchase up to 465,838 additional shares of our common stock, at the public offering price of $322.00 per share. We received $1.11 billion from the offering, net of the underwriting discount and before deducting the offering expenses of $0.6 million. ATM Equity Offering On July 24, 2020, we entered into an ATM Equity Offering Sales Agreement, which allows us to offer and sell, from time to time, shares of our common stock, no par value, having an aggregate gross sales price of up to $400 million. The shares will be issued pursuant to a registration statement on Form S-3 (File No. 333-239969), which became effective upon its filing on July 21, 2020. Under this agreement, we may enter into forward share purchase transactions. As of September 30, 2021, no amounts have been issued in relation to the ATM Equity Offering Sales Agreement. Redeemable Non-controlling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at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investments primarily consisting of our investment in Shift Technologies, Inc. (Shift), a San Francisco-based digital retail company. Shift has a readily determinable fair value following Shift going public in a reverse-merger deal with Insurance Acquisition, a special purpose acquisition company, in the fourth quarter of 2020. We calculated the fair value of this investment using quoted prices for the identical security (Level 1) and recorded the fair value as part of other non-current assets. An additional component of our investment in Shift consists of shares in escrow subject to release upon certain market conditions being met. The fair value of this component of our investment in Shift is measured using observable Level 2 market expectations at each measurement date and is recorded as part of other non-current assets. For the three and nine months ended September 30, 2021, we recognized a $23.2 million and $22.3 million unrealized investment loss related to Shift, which was recorded as a component of Other income, net. No amounts were recognized for the three and nine months ended September 30, 2020.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September 30, 2021, our real estate mortgages and other debt, which includes capital leases, had maturity dates between October 1, 2021, and July 1, 2038. We have derivative instruments consisting of interest rate collars. The fair value of derivative assets and liabilities are measured using observable Level 2 market expectations at each measurement date and is recorded as current liabilities and other long-term liabilities in the Consolidated Balance Sheets. See Note 12 for more details regarding our derivative contracts.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nine-month period ended September 30, 2021. Below are our investments that are measured at fair value (in millions): Fair Value at September 30, 2021 Level 1 Level 2 Level 3 Measured on a recurring basis: Investments $ 82.2 $ 2.9 $ — Fair Value at December 31, 2020 Level 1 Level 2 Level 3 Measured on a recurring basis: Investments $ 97.9 $ 9.4 $ — Below are our derivative assets and liabilities that are measured at fair value (in millions): Fair Value at September 30, 2021 Level 1 Level 2 Level 3 Measured on a recurring basis: Derivative asset $ — $ 4.2 $ — Derivative liability — 9.4 — Fair Value at December 31, 2020 Level 1 Level 2 Level 3 Measured on a recurring basis: Derivative asset $ — $ 0.5 $ — Derivative liability — 9.0 — A summary of the aggregate carrying values, excluding unamortized debt issuance cost, and fair values of our long-term fixed interest rate debt is as follows: (in millions) September 30, 2021 December 31, 2020 Carrying value 5.250% Senior notes due 2025 $ — $ 300.0 4.625% Senior notes due 2027 400.0 400.0 4.375% Senior notes due 2031 550.0 550.0 3.875% Senior notes due 2029 800.0 — Real estate mortgages and other debt 483.0 714.8 $ 2,233.0 $ 1,964.8 Fair value 5.250% Senior notes due 2025 $ — $ 311.6 4.625% Senior notes due 2027 421.5 425.0 4.375% Senior notes due 2031 588.5 589.9 3.875% Senior notes due 2029 832.0 — Real estate mortgages and other debt 506.6 713.2 $ 2,348.6 $ 2,0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Income Per Share We compute net income per share using the two-class method. Under this method, basic net income per share is computed using the weighted average number of common shares outstanding during the period excluding common shares underlying equity awards that are unvested or subject to forfeiture. Diluted net income per share is computed using the weighted average number of common shares and, if dilutive, potential common shares outstanding during the period. Potential common shares consist of the common shares issuable upon the net exercise of stock options and unvested RSUs and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Prior to June 7, 2021, our common stock was classified as Class A common stock. The Class A common stock reclassification as common stock occurred pursuant to an amendment and restatement of our Articles of Incorporation in connection with the elimination of the Company’s classified common stock structure following the conversion of all Class B common stock to Class A common stock. Prior to the reclassification, except with respect to voting and transfer rights, the rights of the holders of our Class A and Class B common stock were identical. Under our Articles of Incorporation, the Class A and Class B common stock shared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were identical, the undistributed earnings are allocated on a proportionate basis. The following is a reconciliation of net income and weighted average shares used for our basic earnings per share (EPS) and diluted EPS: Three Months Ended September 30, 2021 2020 (in millions, except per share amounts) Class A Class B Class A Class B Net income attributable to Lithia Motors, Inc. and applicable to common stockholders - basic $ 307.9 $ — $ 156.0 $ 2.8 Reallocation of net income due to conversion of Class B to Class A common shares outstanding — — 0.2 — Conversion of Class B common shares into Class A common shares — — 2.6 — Net income attributable to Lithia Motors, Inc. and applicable to common stockholders - diluted $ 307.9 $ — $ 158.8 $ 2.8 Weighted average common shares outstanding – basic 30.3 — 22.5 0.4 Conversion of Class B common shares into Class A common shares — — 0.4 — Effect of dilutive stock options on weighted average common shares 0.2 — 0.2 — Weighted average common shares outstanding – diluted 30.5 — 23.1 0.4 Basic earnings per share attributable to Lithia Motors, Inc. $ 10.18 $ — $ 6.95 $ 6.95 Diluted earnings per share attributable to Lithia Motors, Inc. $ 10.11 $ — $ 6.86 $ 6.86 The effect of antidilutive securities on Class A and Class B common stock was evaluated for the three-month periods ended September 30, 2021, and 2020 and was determined to be immaterial. Nine Months Ended September 30, 2021 2020 (in millions, except per share amounts) Class A Class B Class A Class B Net income attributable to Lithia Motors, Inc. and applicable to common stockholders - basic $ 768.4 $ 0.6 $ 276.4 $ 6.3 Reallocation of net income due to conversion of class B to class A common shares outstanding — — 0.5 — Conversion of class B common shares into class A common shares 0.6 — 5.8 — Net income attributable to Lithia Motors, Inc. and applicable to common stockholders - diluted $ 769.0 $ 0.6 $ 282.7 $ 6.3 Weighted average common shares outstanding – basic 28.4 — 22.5 0.5 Conversion of class B common shares into class A common shares — — 0.5 — Effect of employee stock purchases and restricted stock units on weighted average common shares 0.2 — 0.2 — Weighted average common shares outstanding – diluted 28.6 — 23.2 0.5 Basic earnings per share attributable to Lithia Motors, Inc. $ 27.12 $ 27.12 $ 12.29 $ 12.29 Diluted earnings per share attributable to Lithia Motors, Inc. $ 26.91 $ 26.91 $ 12.18 $ 1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Segments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 and Lexus. The franchises in each segment also sell used vehicles, parts and automotive services, as well as automotive finance and insurance products. Corporate and other revenue and income includes the results of operations of our stand-alone body shops offset by unallocated corporate overhead expenses, such as corporate personnel costs, and certain unallocated reserve and elimination adjustments. Additionally, certain internal corporate expense allocations increase income for Corporate and other while decreasing segment income for the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who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does not regularly review capital expenditures on a reporting unit level. Performance measurement of each reportable segment by the CODM are based on several metrics, including earnings from operations. The CODM uses these results, in part, to evaluate the performance of and to allocate resources, mainly associated with expected inventory and working capital requirements, to each of the reportable segments. Certain financial information on a segment basis is as follows: Three Months Ended Nine Months Ended (in millions) 2021 2020 2021 2020 Revenues: Domestic New vehicle retail $ 766.1 $ 621.3 $ 2,305.3 $ 1,591.0 Used vehicle retail 699.7 378.8 1,803.7 1,096.4 Used vehicle wholesale 74.5 31.9 174.4 77.7 Finance and insurance 80.5 53.2 217.7 149.2 Service, body and parts 170.2 118.0 450.0 337.5 Fleet and other 28.2 11.5 67.4 35.1 1,819.2 1,214.7 5,018.5 3,286.9 Import New vehicle retail 1,376.9 823.7 3,730.7 1,996.6 Used vehicle retail 847.9 452.2 2,127.8 1,152.8 Used vehicle wholesale 99.5 42.2 247.8 88.7 Finance and insurance 162.9 81.2 408.9 195.1 Service, body and parts 235.3 141.3 596.9 371.4 Fleet and other 4.9 11.1 37.5 28.9 2,727.4 1,551.7 7,149.6 3,833.5 Luxury New vehicle retail 750.9 440.0 2,204.1 1,038.2 Used vehicle retail 530.3 261.6 1,309.9 642.2 Used vehicle wholesale 72.8 24.7 171.9 50.2 Finance and insurance 56.1 25.5 145.7 60.1 Service, body and parts 162.8 96.0 434.7 244.8 Fleet and other 22.2 1.9 59.5 14.0 1,595.1 849.7 4,325.8 2,049.5 6,141.7 3,616.1 16,493.9 9,169.9 Corporate and other 28.1 4.1 28.3 12.6 $ 6,169.8 $ 3,620.2 $ 16,522.2 $ 9,182.5 Segment income 1 : Domestic $ 123.6 $ 81.1 $ 335.6 $ 168.3 Import 255.4 102.6 573.2 176.2 Luxury 108.5 39.2 249.8 53.1 Total segment income for reportable segments $ 487.5 $ 222.9 $ 1,158.6 $ 397.6 1 Segment income for each of the segments is a Non-GAAP measure defined as Income from operations before income taxes, depreciation and amortization, other interest expense and other income, net. Reconciliation of total segment income for reportable segments to our consolidated income before income taxes: Three Months Ended Nine Months Ended (in millions) 2021 2020 2021 2020 Total segment income for reportable segments $ 487.5 $ 222.9 $ 1,158.6 $ 397.6 Corporate and other 22.8 33.5 80.1 103.5 Depreciation and amortization (34.4) (22.9) (91.5) (67.3) Other interest expense (28.0) (16.6) (79.6) (50.4) Other income (expense), net (25.7) 2.2 (14.6) 8.2 Income before income taxes $ 422.2 $ 219.1 $ 1,053.0 $ 391.6 Total assets by reportable segments is as follows: (in millions) September 30, 2021 December 31, 2020 Total assets: Domestic $ 1,282.1 $ 1,262.4 Import 1,634.8 1,654.7 Luxury 1,100.8 1,132.4 Corporate and other 6,186.9 3,852.6 $ 10,204.6 $ 7,9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SOLIDATED BALANCE SHEETS - USD ($) $ in Millions</t>
        </is>
      </c>
      <c r="C1" s="2" t="inlineStr">
        <is>
          <t>Sep. 30, 2021</t>
        </is>
      </c>
      <c r="D1" s="2" t="inlineStr">
        <is>
          <t>Dec. 31, 2020</t>
        </is>
      </c>
    </row>
    <row r="2">
      <c r="A2" s="3" t="inlineStr">
        <is>
          <t>Current assets:</t>
        </is>
      </c>
    </row>
    <row r="3">
      <c r="A3" s="4" t="inlineStr">
        <is>
          <t>Cash and cash equivalents</t>
        </is>
      </c>
      <c r="C3" s="6" t="n">
        <v>137.8</v>
      </c>
      <c r="D3" s="6" t="n">
        <v>160.2</v>
      </c>
    </row>
    <row r="4">
      <c r="A4" s="4" t="inlineStr">
        <is>
          <t>Accounts receivable, net of allowance for doubtful accounts of $14.3 and $5.9</t>
        </is>
      </c>
      <c r="C4" s="7" t="n">
        <v>812.6</v>
      </c>
      <c r="D4" s="5" t="n">
        <v>614</v>
      </c>
    </row>
    <row r="5">
      <c r="A5" s="4" t="inlineStr">
        <is>
          <t>Inventories, net</t>
        </is>
      </c>
      <c r="C5" s="7" t="n">
        <v>2012.6</v>
      </c>
      <c r="D5" s="7" t="n">
        <v>2492.9</v>
      </c>
    </row>
    <row r="6">
      <c r="A6" s="4" t="inlineStr">
        <is>
          <t>Other current assets</t>
        </is>
      </c>
      <c r="C6" s="7" t="n">
        <v>112.5</v>
      </c>
      <c r="D6" s="7" t="n">
        <v>70.5</v>
      </c>
    </row>
    <row r="7">
      <c r="A7" s="4" t="inlineStr">
        <is>
          <t>Total current assets</t>
        </is>
      </c>
      <c r="C7" s="7" t="n">
        <v>3075.5</v>
      </c>
      <c r="D7" s="7" t="n">
        <v>3337.6</v>
      </c>
    </row>
    <row r="8">
      <c r="A8" s="4" t="inlineStr">
        <is>
          <t>Property and equipment, net of accumulated depreciation of $399.9 and $338.0</t>
        </is>
      </c>
      <c r="C8" s="7" t="n">
        <v>2352.9</v>
      </c>
      <c r="D8" s="7" t="n">
        <v>2197.5</v>
      </c>
    </row>
    <row r="9">
      <c r="A9" s="4" t="inlineStr">
        <is>
          <t>Operating lease right-of-use assets</t>
        </is>
      </c>
      <c r="C9" s="7" t="n">
        <v>367.3</v>
      </c>
      <c r="D9" s="5" t="n">
        <v>264</v>
      </c>
    </row>
    <row r="10">
      <c r="A10" s="4" t="inlineStr">
        <is>
          <t>Goodwill</t>
        </is>
      </c>
      <c r="C10" s="7" t="n">
        <v>740.3</v>
      </c>
      <c r="D10" s="5" t="n">
        <v>593</v>
      </c>
    </row>
    <row r="11">
      <c r="A11" s="4" t="inlineStr">
        <is>
          <t>Franchise value</t>
        </is>
      </c>
      <c r="C11" s="7" t="n">
        <v>608.4</v>
      </c>
      <c r="D11" s="7" t="n">
        <v>350.2</v>
      </c>
    </row>
    <row r="12">
      <c r="A12" s="4" t="inlineStr">
        <is>
          <t>Other non-current assets</t>
        </is>
      </c>
      <c r="C12" s="7" t="n">
        <v>3060.2</v>
      </c>
      <c r="D12" s="7" t="n">
        <v>1159.8</v>
      </c>
    </row>
    <row r="13">
      <c r="A13" s="4" t="inlineStr">
        <is>
          <t>Total assets</t>
        </is>
      </c>
      <c r="C13" s="7" t="n">
        <v>10204.6</v>
      </c>
      <c r="D13" s="7" t="n">
        <v>7902.1</v>
      </c>
    </row>
    <row r="14">
      <c r="A14" s="3" t="inlineStr">
        <is>
          <t>Current liabilities:</t>
        </is>
      </c>
    </row>
    <row r="15">
      <c r="A15" s="4" t="inlineStr">
        <is>
          <t>Floor plan notes payable</t>
        </is>
      </c>
      <c r="C15" s="7" t="n">
        <v>329.4</v>
      </c>
      <c r="D15" s="7" t="n">
        <v>234.2</v>
      </c>
    </row>
    <row r="16">
      <c r="A16" s="4" t="inlineStr">
        <is>
          <t>Floor plan notes payable: non-trade</t>
        </is>
      </c>
      <c r="C16" s="7" t="n">
        <v>688.9</v>
      </c>
      <c r="D16" s="5" t="n">
        <v>1563</v>
      </c>
    </row>
    <row r="17">
      <c r="A17" s="4" t="inlineStr">
        <is>
          <t>Current maturities of long-term debt</t>
        </is>
      </c>
      <c r="C17" s="7" t="n">
        <v>206.9</v>
      </c>
      <c r="D17" s="5" t="n">
        <v>66</v>
      </c>
    </row>
    <row r="18">
      <c r="A18" s="4" t="inlineStr">
        <is>
          <t>Trade payables</t>
        </is>
      </c>
      <c r="C18" s="7" t="n">
        <v>248.1</v>
      </c>
      <c r="D18" s="7" t="n">
        <v>158.2</v>
      </c>
    </row>
    <row r="19">
      <c r="A19" s="4" t="inlineStr">
        <is>
          <t>Accrued liabilities</t>
        </is>
      </c>
      <c r="C19" s="7" t="n">
        <v>708.5</v>
      </c>
      <c r="D19" s="7" t="n">
        <v>458.3</v>
      </c>
    </row>
    <row r="20">
      <c r="A20" s="4" t="inlineStr">
        <is>
          <t>Total current liabilities</t>
        </is>
      </c>
      <c r="C20" s="7" t="n">
        <v>2181.8</v>
      </c>
      <c r="D20" s="7" t="n">
        <v>2479.7</v>
      </c>
    </row>
    <row r="21">
      <c r="A21" s="4" t="inlineStr">
        <is>
          <t>Long-term debt, less current maturities</t>
        </is>
      </c>
      <c r="C21" s="7" t="n">
        <v>2586.1</v>
      </c>
      <c r="D21" s="7" t="n">
        <v>2064.7</v>
      </c>
    </row>
    <row r="22">
      <c r="A22" s="4" t="inlineStr">
        <is>
          <t>Deferred revenue</t>
        </is>
      </c>
      <c r="C22" s="7" t="n">
        <v>181.7</v>
      </c>
      <c r="D22" s="7" t="n">
        <v>155.7</v>
      </c>
    </row>
    <row r="23">
      <c r="A23" s="4" t="inlineStr">
        <is>
          <t>Deferred income taxes</t>
        </is>
      </c>
      <c r="C23" s="7" t="n">
        <v>172.9</v>
      </c>
      <c r="D23" s="7" t="n">
        <v>146.3</v>
      </c>
    </row>
    <row r="24">
      <c r="A24" s="4" t="inlineStr">
        <is>
          <t>Non-current operating lease liabilities</t>
        </is>
      </c>
      <c r="C24" s="7" t="n">
        <v>338.6</v>
      </c>
      <c r="D24" s="7" t="n">
        <v>246.7</v>
      </c>
    </row>
    <row r="25">
      <c r="A25" s="4" t="inlineStr">
        <is>
          <t>Other long-term liabilities</t>
        </is>
      </c>
      <c r="C25" s="7" t="n">
        <v>165.6</v>
      </c>
      <c r="D25" s="7" t="n">
        <v>147.5</v>
      </c>
    </row>
    <row r="26">
      <c r="A26" s="4" t="inlineStr">
        <is>
          <t>Total liabilities</t>
        </is>
      </c>
      <c r="C26" s="7" t="n">
        <v>5626.7</v>
      </c>
      <c r="D26" s="7" t="n">
        <v>5240.6</v>
      </c>
    </row>
    <row r="27">
      <c r="A27" s="4" t="inlineStr">
        <is>
          <t>Redeemable Noncontrolling Interest, Equity, Carrying Amount</t>
        </is>
      </c>
      <c r="C27" s="7" t="n">
        <v>33.3</v>
      </c>
      <c r="D27" s="5" t="n">
        <v>0</v>
      </c>
    </row>
    <row r="28">
      <c r="A28" s="3" t="inlineStr">
        <is>
          <t>Equity:</t>
        </is>
      </c>
    </row>
    <row r="29">
      <c r="A29" s="4" t="inlineStr">
        <is>
          <t>Preferred stock - no par value; authorized 15.0 shares; none outstanding</t>
        </is>
      </c>
      <c r="C29" s="5" t="n">
        <v>0</v>
      </c>
      <c r="D29" s="5" t="n">
        <v>0</v>
      </c>
    </row>
    <row r="30">
      <c r="A30" s="4" t="inlineStr">
        <is>
          <t>Additional paid-in capital</t>
        </is>
      </c>
      <c r="C30" s="7" t="n">
        <v>50.8</v>
      </c>
      <c r="D30" s="7" t="n">
        <v>41.4</v>
      </c>
    </row>
    <row r="31">
      <c r="A31" s="4" t="inlineStr">
        <is>
          <t>Accumulated other comprehensive loss</t>
        </is>
      </c>
      <c r="C31" s="7" t="n">
        <v>-3.6</v>
      </c>
      <c r="D31" s="7" t="n">
        <v>-6.3</v>
      </c>
    </row>
    <row r="32">
      <c r="A32" s="4" t="inlineStr">
        <is>
          <t>Retained earnings</t>
        </is>
      </c>
      <c r="C32" s="7" t="n">
        <v>2579.1</v>
      </c>
      <c r="D32" s="7" t="n">
        <v>1838.2</v>
      </c>
    </row>
    <row r="33">
      <c r="A33" s="4" t="inlineStr">
        <is>
          <t>Total stockholders’ equity - Lithia Motors, Inc.</t>
        </is>
      </c>
      <c r="C33" s="7" t="n">
        <v>4542.7</v>
      </c>
      <c r="D33" s="7" t="n">
        <v>2661.5</v>
      </c>
    </row>
    <row r="34">
      <c r="A34" s="4" t="inlineStr">
        <is>
          <t>Non-controlling interest</t>
        </is>
      </c>
      <c r="C34" s="7" t="n">
        <v>1.9</v>
      </c>
      <c r="D34" s="5" t="n">
        <v>0</v>
      </c>
    </row>
    <row r="35">
      <c r="A35" s="4" t="inlineStr">
        <is>
          <t>Total equity</t>
        </is>
      </c>
      <c r="C35" s="7" t="n">
        <v>4544.6</v>
      </c>
      <c r="D35" s="7" t="n">
        <v>2661.5</v>
      </c>
    </row>
    <row r="36">
      <c r="A36" s="4" t="inlineStr">
        <is>
          <t>Total liabilities, redeemable non-controlling interest and equity</t>
        </is>
      </c>
      <c r="C36" s="7" t="n">
        <v>10204.6</v>
      </c>
      <c r="D36" s="7" t="n">
        <v>7902.1</v>
      </c>
    </row>
    <row r="37">
      <c r="A37" s="4" t="inlineStr">
        <is>
          <t>Class A common stock</t>
        </is>
      </c>
    </row>
    <row r="38">
      <c r="A38" s="3" t="inlineStr">
        <is>
          <t>Equity:</t>
        </is>
      </c>
    </row>
    <row r="39">
      <c r="A39" s="4" t="inlineStr">
        <is>
          <t>Common stock</t>
        </is>
      </c>
      <c r="B39" s="4" t="inlineStr">
        <is>
          <t>[1]</t>
        </is>
      </c>
      <c r="C39" s="7" t="n">
        <v>1916.4</v>
      </c>
      <c r="D39" s="7" t="n">
        <v>788.2</v>
      </c>
    </row>
    <row r="40">
      <c r="A40" s="4" t="inlineStr">
        <is>
          <t>Class B common stock</t>
        </is>
      </c>
    </row>
    <row r="41">
      <c r="A41" s="3" t="inlineStr">
        <is>
          <t>Equity:</t>
        </is>
      </c>
    </row>
    <row r="42">
      <c r="A42" s="4" t="inlineStr">
        <is>
          <t>Common stock</t>
        </is>
      </c>
      <c r="C42" s="8" t="n">
        <v>0</v>
      </c>
      <c r="D42" s="8" t="n">
        <v>0</v>
      </c>
    </row>
    <row r="43"/>
    <row r="44">
      <c r="A44" s="4" t="inlineStr">
        <is>
          <t>[1]</t>
        </is>
      </c>
      <c r="B44" s="4" t="inlineStr">
        <is>
          <t>Prior to June 7, 2021, common stock was classified as Class A common stock. The Class A common stock reclassification as common stock occurred in connection with the elimination of our classified common stock structure following the conversion of all Class B common stock to Class A common stock.</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Our finance lease liabilities are included in long-term debt, with the current portion included in current maturities of long-term debt. The related assets are included in property, plant and equipment, net of accumulated amortization. These amounts are included in other non-current assets until we finalize our purchase accounting. We rent or sublease certain real estate to third parties.</t>
        </is>
      </c>
    </row>
    <row r="5">
      <c r="A5" s="4" t="inlineStr">
        <is>
          <t>Leases</t>
        </is>
      </c>
      <c r="B5" s="4" t="inlineStr">
        <is>
          <t>Leases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Our finance lease liabilities are included in long-term debt, with the current portion included in current maturities of long-term debt. The related assets are included in property, plant and equipment, net of accumulated amortization. These amounts are included in other non-current assets until we finalize our purchase accounting. We rent or sublease certain real estate to thir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We account for derivative financial instruments by recording the fair value as either an asset or liability in our Consolidated Balance Sheets and recognize the resulting gains or losses as adjustments to accumulated other comprehensive income (loss). We do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AOCI) in equity and reclassified into earnings in the same period or periods during which the hedged transaction affects earnings. To receive hedge accounting treatment, cash flow hedges must be highly effective in offsetting changes to expected future cash flows on hedged transactions. In 2019, to hedge the business exposure to rising interest rates on a portion of our variable rate debt, we entered into a five-year, zero-cost interest rate collar, with an aggregate notional amount of $300 million, effective June 1, 2019. This instrument hedges interest rate risk related to a portion of our $688.2 million of non-trade floor plan notes payable. The table below presents the liabilities related to the zero-cost interest rate collar: (Dollars in millions) Accrued Liabilities Other Long-Term Liabilities Total Balance as of December 31, 2019 $ (0.1) $ (0.9) $ (1.0) Loss recorded from interest rate collar (1.8) (5.1) (6.9) Balance as of March 31, 2020 (1.9) (6.0) (7.9) Amounts reclassified from AOCI to floorplan interest expense 0.4 — 0.4 Loss recorded from interest rate collar (1.0) (1.3) (2.3) Balance as of June 30, 2020 (2.5) (7.3) (9.8) Amounts reclassified from AOCI to floorplan interest expense 0.7 — 0.7 (Loss) gain recorded from interest rate collar (0.7) 0.6 (0.1) Balance as of September 30, 2020 (2.5) (6.7) (9.2) Amounts reclassified from AOCI to floorplan interest expense 0.7 — 0.7 (Loss) gain recorded from interest rate collar (0.8) 0.7 (0.1) Balance as of December 31, 2020 (2.6) (6.0) (8.6) Amounts reclassified from AOCI to floorplan interest expense 0.7 — 0.7 (Loss) gain recorded from interest rate collar (0.6) 2.4 1.8 Balance as of March 31, 2021 (2.5) (3.6) (6.1) Amounts reclassified from AOCI to floorplan interest expense 0.7 — 0.7 (Loss) gain recorded from interest rate collar (0.7) 0.2 (0.5) Balance as of June 30, 2021 (2.5) (3.4) (5.9) Amounts reclassified from AOCI to floorplan interest expense 0.7 — 0.7 (Loss) gain recorded from interest rate collar (0.7) 0.7 — Balance as of September 30, 2021 $ (2.5) $ (2.7) $ (5.2) As of September 30, 2021, the amount of net losses we expect to reclassify from AOCI into interest expense in earnings within the next twelve months is $2.7 million. However, the actual amount reclassified could vary due to future changes in the fair value of these derivatives. In 2020, we entered into two offsetting derivative arrangements that do not qualify for hedge accounting. These are both related to a securitization facility, effective October 2, 2020. We purchased and sold offsetting interest rate caps, both of which have a five-year term with notional amounts of $100 million. In 2021, we entered into two additional offsetting derivative arrangements that do not qualify for hedge accounting. These are both related to a securitization facility, effective June 15, 2021. We purchased and sold offsetting interest rate caps, both of which have a five-year term with notional amounts of $100 million. As of September 30, 2021, the balance on all four agreements was an offsetting $4.2 million and was located in other current assets and accrued liabilities, respectively. See Note 8 for information on the fair value of the derivativ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In the first nine months of 2021, we completed the following acquisitions: • In February 2021, Fields Chrysler Jeep Dodge Ram and Land Rover Orlando in Florida. • In March 2021, Fink Auto Group in Florida. • In March 2021, Avondale Nissan in Arizona. • In April 2021, The Suburban Collection in Michigan. • In April 2021, Planet Honda in New Jersey. • In May 2021, Superstore Auto Group in Nevada. • In May 2021, Center BMW and Center Acura in California. • In June 2021, Southwest Kia Group in Arizona. • In June 2021, Herrin-Gear Toyota in Mississippi. • In June 2021, Michael’s Subaru and Michael’s Toyota in Washington. • In July 2021, Koby Subaru in Alabama. • In August 2021, Rock Honda in California. • In August 2021, Pfaff Automotive Partners in Canada. • In September 2021, Curry Honda in Georgia. • In September 2021, Orange Coast Chrysler Dodge Jeep Ram Fiat in California. Revenue and operating income contributed by the 2021 acquisitions subsequent to the date of acquisition were as follows (in millions): Nine Months Ended September 30, 2021 Revenue $ 2,385.9 Operating income 121.9 In the first nine months of 2020, we completed the following acquisitions: • In February 2020, Sacramento Lexus and Roseville Lexus in California. • In June 2020, Hank’s Body Shop in Montana. • In June 2020, Smolich Chrysler Dodge Jeep Ram and Smolich Nissan in Oregon. • In July 2020, BMW of San Francisco in California. • In July 2020, Ladin Subaru in California. • In August 2020, John Eagle Auto Group in Texas. • In September 2020, Cogdill Chrysler Jeep Dodge Ram in Tennessee.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2021 acquisitions and the preliminary purchase price allocations for identified assets acquired and liabilities assumed as of the acquisition date: (in millions) Consideration Cash paid, net of cash acquired $ 2,376.4 Debt issued 355.4 Preliminary fair value of redeemable non-controlling interest 33.0 Total consideration transferred $ 2,764.8 (in millions) Assets Acquired and Liabilities Assumed Accounts receivable $ 1.1 Inventories, net 565.6 Property and equipment, net 112.6 Other non-current assets 2,117.4 Floor plan notes payable (3.9) Other long-term liabilities (28.0) $ 2,764.8 The purchase price allocations for the acquisitions from the fourth quarter of 2020 through the third quarter of 2021 are preliminary, and we have not obtained and evaluated all of the detailed information necessary to finalize the opening balance sheet amounts in all respects. We recorded the purchase price allocations based upon information that is currently available. Unallocated items are recorded as a component of other non-current assets in the Consolidated Balance Sheets. We expect substantially all of the goodwill related to acquisitions completed in 2021 to be deductible for federal income tax purposes. In the three and nine-month periods ended September 30, 2021, we recorded $6.3 million and $17.9 million, respectively, in acquisition-related expenses as a component of selling, general and administrative expense. Comparatively, we recorded $0.6 million and $1.6 million of acquisition-related expenses in the same periods of 2020. The following unaudited pro forma summary presents consolidated information as if all acquisitions in the three and nine-month periods ended September 30, 2021 and 2020, had occurred on January 1, 2020: Three Months Ended September 30, Nine Months Ended September 30, (in millions, except per share amounts) 2021 2020 2021 2020 Revenue $ 6,483.3 $ 5,840.4 $ 18,699.8 $ 15,455.9 Net income attributable to Lithia Motors, Inc. 317.8 216.9 825.4 400.5 Basic earnings attributable to Lithia Motors, Inc. per share 10.50 9.49 29.10 17.43 Diluted earnings attributable to Lithia Motors, Inc. per share 10.44 9.37 28.88 17.26 These amounts have been calculated by applying our accounting policies and estimates. The results of the acquired stores have been adjusted to reflect the following: depreciation on a straight-line basis over the expected lives for property and equipment, accounting for inventory on a specific identification method, and recognition of interest expense for real estate financing related to stores where we purchased the facility. No nonrecurring proforma adjustments directly attributable to the acquisitions are included in the reported proforma revenues an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In December 2019, the Financial Accounting Standards Board (FASB) issued Accounting Standards Update (ASU) 2019-12, "Income Taxes (Topic 740) - Simplifying the Accounting for Income Taxes.” The pronouncement is effective for fiscal years, and for interim periods within those fiscal years, beginning after December 15, 2020, with early adoption permitted. We adopted the new guidance in the first quarter of 2021. The adoption of the guidance did not have a material impact on our consolidated financial statements. In October 2020, the FASB issued ASU 2020-10, “Codification Improvements.” The pronouncement is effective for fiscal years, and for interim periods within those fiscal years, beginning after December 15, 2020, with early adoption permitted. We adopted the new guidance in the first quarter of 2021. The adoption of the guidance did not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t>
        </is>
      </c>
      <c r="B1" s="2" t="inlineStr">
        <is>
          <t>9 Months Ended</t>
        </is>
      </c>
    </row>
    <row r="2">
      <c r="B2" s="2" t="inlineStr">
        <is>
          <t>Sep. 30, 2021</t>
        </is>
      </c>
    </row>
    <row r="3">
      <c r="A3" s="3" t="inlineStr">
        <is>
          <t>Investments, Debt and Equity Securities [Abstract]</t>
        </is>
      </c>
    </row>
    <row r="4">
      <c r="A4" s="4" t="inlineStr">
        <is>
          <t>Net Investment In Operating Leases</t>
        </is>
      </c>
      <c r="B4" s="4" t="inlineStr">
        <is>
          <t>Net Investment in Operating Leases In the third quarter of 2021, we purchased a leasing entity and the sales-type financing and operating leases it manages. Net investment in operating leases consists primarily of lease contracts for vehicles with individuals and business entitie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Net investment in operating leases was as follows: (in millions) September 30, 2021 December 31, 2020 Vehicles, at cost 1 $ 53.1 $ — Accumulated depreciation 1 (1.1) — Net investment in operating leases $ 52.0 $ — 1 Vehicles, at cost and accumulated depreciation are recorded in other current assets, on the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se condensed Consolidated Financial Statements contain unaudited information as of September 30, 2021, and for the three and nine months ended September 30, 2021 and 2020.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0 audited Consolidated Financial Statements and the related notes thereto. The financial information as of December 31, 2020, is derived from our Annual Report on Form 10-K filed with the Securities and Exchange Commission on February 19, 2021. The results of operations for the interim periods presented are not necessarily indicative of the results to be expected for the full year.</t>
        </is>
      </c>
    </row>
    <row r="5">
      <c r="A5" s="4" t="inlineStr">
        <is>
          <t>Reclassifications</t>
        </is>
      </c>
      <c r="B5" s="4" t="inlineStr">
        <is>
          <t>Reclassifications Certain immaterial reclassifications of amounts previously reported have been made to the accompanying condensed Consolidated Financial Statements to maintain consistency and comparability between periods presented.</t>
        </is>
      </c>
    </row>
    <row r="6">
      <c r="A6" s="4" t="inlineStr">
        <is>
          <t>Revenue Recognition</t>
        </is>
      </c>
      <c r="B6" s="4" t="inlineStr">
        <is>
          <t>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226.9 million and $194.1 million as of September 30, 2021, and December 31, 2020, respectively; and we recognized $8.3 million and $26.8 million of revenue in the three and nine months ended September 30, 2021, respectively, related to our contract liability balance at December 31, 2020. Our contract liability balance is included in accrued liabilities and deferred revenue. Contract Assets Revenue from finance and insurance sales is recognized, net of estimated charge-backs, at the time of the sale of the related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Our contract asset balances associated with future estimated variable consideration were $9.0 million and $8.2 million as of September 30, 2021 and December 31, 2020, respectively; and are included in trade receivables and other non-current assets.</t>
        </is>
      </c>
    </row>
    <row r="7">
      <c r="A7" s="4" t="inlineStr">
        <is>
          <t>Accounts Receivable and Contract Assets</t>
        </is>
      </c>
      <c r="B7" s="4" t="inlineStr">
        <is>
          <t>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 Sales-type lease receivables include amounts due from customers related to retail leases of vehicles and certain finance and insurance products. Interest income on auto loan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All other receivables are recorded at invoice and do not bear interest until they are 60 days past due. The balances of auto loan receivables are made up of loans secured by the related vehicles. More than 98% of the portfolio is aged less than 60 days past due with less than 2% on non-accrual status. As of September 30, 2021, the allowance for credit losses related to auto loan and lease receivables was $17.2 million and included in allowance for doubtful accounts and other non-current assets. In accordance with Topic 326, the allowance for loan and lease losses is estimated based on our historical write-off experience, current conditions and forecasts as well as the value of any underlying assets securing these loans and is reviewed monthly. Consideration is given to recent delinquency trends and recovery rates. Account balances are charged against the allowance upon reaching 120 days past due status. The annual activity for charges and subsequent recoveries is immaterial. The remainder of our receivables are due primarily from manufacturer partners and various third-party lenders. The historical losses related to these balances are immaterial. The long-term portion of accounts receivable was included as a component of other non-current assets in the Consolidated Balance Sheets.</t>
        </is>
      </c>
    </row>
    <row r="8">
      <c r="A8" s="4" t="inlineStr">
        <is>
          <t>Fair Value Disclosures for Financial Assets and Liabilities</t>
        </is>
      </c>
      <c r="B8" s="4" t="inlineStr">
        <is>
          <t>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at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investments primarily consisting of our investment in Shift Technologies, Inc. (Shift), a San Francisco-based digital retail company. Shift has a readily determinable fair value following Shift going public in a reverse-merger deal with Insurance Acquisition, a special purpose acquisition company, in the fourth quarter of 2020. We calculated the fair value of this investment using quoted prices for the identical security (Level 1) and recorded the fair value as part of other non-current assets. An additional component of our investment in Shift consists of shares in escrow subject to release upon certain market conditions being met. The fair value of this component of our investment in Shift is measured using observable Level 2 market expectations at each measurement date and is recorded as part of other non-current assets. For the three and nine months ended September 30, 2021, we recognized a $23.2 million and $22.3 million unrealized investment loss related to Shift, which was recorded as a component of Other income, net. No amounts were recognized for the three and nine months ended September 30, 2020.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September 30, 2021, our real estate mortgages and other debt, which includes capital leases, had maturity dates between October 1, 2021, and July 1, 2038. We have derivative instruments consisting of interest rate collars. The fair value of derivative assets and liabilities are measured using observable Level 2 market expectations at each measurement date and is recorded as current liabilities and other long-term liabilities in the Consolidated Balance Sheets. See Note 12 for more details regarding our derivative contracts.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t>
        </is>
      </c>
    </row>
    <row r="9">
      <c r="A9" s="4" t="inlineStr">
        <is>
          <t>Recent Accounting Pronouncements</t>
        </is>
      </c>
      <c r="B9" s="4" t="inlineStr">
        <is>
          <t>In December 2019, the Financial Accounting Standards Board (FASB) issued Accounting Standards Update (ASU) 2019-12, "Income Taxes (Topic 740) - Simplifying the Accounting for Income Taxes.” The pronouncement is effective for fiscal years, and for interim periods within those fiscal years, beginning after December 15, 2020, with early adoption permitted. We adopted the new guidance in the first quarter of 2021. The adoption of the guidance did not have a material impact on our consolidated financial statements. In October 2020, the FASB issued ASU 2020-10, “Codification Improvements.” The pronouncement is effective for fiscal years, and for interim periods within those fiscal years, beginning after December 15, 2020, with early adoption permitted. We adopted the new guidance in the first quarter of 2021. The adoption of the guidance did not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tract Assets (Tables)</t>
        </is>
      </c>
      <c r="B1" s="2" t="inlineStr">
        <is>
          <t>9 Months Ended</t>
        </is>
      </c>
    </row>
    <row r="2">
      <c r="B2" s="2" t="inlineStr">
        <is>
          <t>Sep. 30, 2021</t>
        </is>
      </c>
    </row>
    <row r="3">
      <c r="A3" s="3" t="inlineStr">
        <is>
          <t>Accounts Receivable, after Allowance for Credit Loss [Abstract]</t>
        </is>
      </c>
    </row>
    <row r="4">
      <c r="A4" s="4" t="inlineStr">
        <is>
          <t>Schedule of Accounts Receivable</t>
        </is>
      </c>
      <c r="B4" s="4" t="inlineStr">
        <is>
          <t xml:space="preserve">Accounts receivable consisted of the following: (in millions) September 30, 2021 December 31, 2020 Contracts in transit $ 300.7 $ 286.8 Trade receivables 111.1 67.0 Vehicle receivables 93.8 61.8 Manufacturer receivables 113.8 118.1 Auto loan receivables 535.1 175.6 Sales-type lease receivables 102.6 — Other receivables 18.8 11.6 1,275.9 720.9 Less: Allowance for doubtful accounts (14.3) (5.9) Less: Long-term portion of accounts receivable, net (449.0) (101.0) Total accounts receivable, net $ 812.6 $ 6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The components of inventories, net, consisted of the following: (in millions) September 30, 2021 December 31, 2020 New vehicles $ 696.8 $ 1,556.6 Used vehicles 1,172.6 835.9 Parts and accessories 143.2 100.4 Total inventories $ 2,012.6 $ 2,4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changes in the carrying amounts of goodwill are as follows: (in millions) Domestic Import Luxury Consolidated Balance as of December 31, 2019 ¹ $ 171.8 $ 197.3 $ 85.5 $ 454.6 Additions through acquisitions 2 33.3 94.3 17.3 144.9 Reductions through divestitures (0.1) (0.7) (2.2) (3.0) Reductions from impairments (0.5) (3.0) — (3.5) Balance as of December 31, 2020 ¹ 204.5 287.9 100.6 593.0 Additions through acquisitions 3 52.0 64.3 34.2 150.5 Reductions through divestitures — (3.2) — (3.2) Balance as of September 30, 2021 $ 256.5 $ 349.0 $ 134.8 $ 740.3 1 Net of accumulated impairment losses of $299.3 million recorded during the year ended December 31, 2008. 2 Our purchase price allocation for the 2019 acquisitions were finalized in 2020. As a result, we added $144.9 million of goodwill. 3 Our purchase price allocation for a portion of the 2020 acquisitions was finalized in 2021. As a result, we added $150.5 million of goodwill. Our purchase price allocation for the remaining 2020 and 2021 acquisitions are preliminary and goodwill is not yet allocated to our reporting units. These amounts are included in other non-current assets until we finalize our purchase accounting. See Note 13.</t>
        </is>
      </c>
    </row>
    <row r="5">
      <c r="A5" s="4" t="inlineStr">
        <is>
          <t>Schedule of Franchise Value</t>
        </is>
      </c>
      <c r="B5" s="4" t="inlineStr">
        <is>
          <t>The changes in the carrying amounts of franchise value are as follows: (in millions) Franchise Value Balance as of December 31, 2019 $ 306.7 Additions through acquisitions 1 51.9 Reductions through divestitures (4.0) Reductions from impairments (4.4) Balance as of December 31, 2020 350.2 Additions through acquisitions 2 262.4 Reductions through divestitures (2.3) Reductions from impairments (1.9) Balance as of September 30, 2021 $ 608.4 1 Our purchase price allocation for the 2019 acquisitions were finalized in 2020. As a result, we added $51.9 million of franchise value. 2 Our purchase price allocation for a portion of the 2020 acquisitions was finalized in 2021. As a result, we added $262.4 million of franchise value. Our purchase price allocation for the remaining 2020 and 2021 acquisitions are preliminary and franchise value is not yet allocated to our reporting units. These amounts are included in other non-current assets until we finalize our purchase accounting. See Note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9 Months Ended</t>
        </is>
      </c>
    </row>
    <row r="2">
      <c r="B2" s="2" t="inlineStr">
        <is>
          <t>Sep. 30, 2021</t>
        </is>
      </c>
    </row>
    <row r="3">
      <c r="A3" s="3" t="inlineStr">
        <is>
          <t>Equity [Abstract]</t>
        </is>
      </c>
    </row>
    <row r="4">
      <c r="A4" s="4" t="inlineStr">
        <is>
          <t>Schedule of Share Repurchases</t>
        </is>
      </c>
      <c r="B4" s="4" t="inlineStr">
        <is>
          <t xml:space="preserve">Share repurchases under this authorization were as follows: Repurchases Occurring in 2021 Cumulative Repurchases as of September 30, 2021 Shares Average Price Shares Average Price Share Repurchase Authorization — $ — 3,719,048 $ 8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NSOLIDATED BALANCE SHEETS (Parenthetical) - USD ($) $ in Millions</t>
        </is>
      </c>
      <c r="C1" s="2" t="inlineStr">
        <is>
          <t>Sep. 30, 2021</t>
        </is>
      </c>
      <c r="D1" s="2" t="inlineStr">
        <is>
          <t>Dec. 31, 2020</t>
        </is>
      </c>
    </row>
    <row r="2">
      <c r="A2" s="4" t="inlineStr">
        <is>
          <t>Accounts receivable, allowance for doubtful accounts</t>
        </is>
      </c>
      <c r="C2" s="6" t="n">
        <v>14.3</v>
      </c>
      <c r="D2" s="6" t="n">
        <v>5.9</v>
      </c>
    </row>
    <row r="3">
      <c r="A3" s="4" t="inlineStr">
        <is>
          <t>Property and equipment, accumulated depreciation</t>
        </is>
      </c>
      <c r="C3" s="6" t="n">
        <v>399.9</v>
      </c>
      <c r="D3" s="8" t="n">
        <v>338</v>
      </c>
    </row>
    <row r="4">
      <c r="A4" s="4" t="inlineStr">
        <is>
          <t>Preferred stock, authorized (in shares)</t>
        </is>
      </c>
      <c r="C4" s="5" t="n">
        <v>15000000</v>
      </c>
      <c r="D4" s="5" t="n">
        <v>15000000</v>
      </c>
    </row>
    <row r="5">
      <c r="A5" s="4" t="inlineStr">
        <is>
          <t>Preferred stock, outstanding (in shares)</t>
        </is>
      </c>
      <c r="C5" s="5" t="n">
        <v>0</v>
      </c>
      <c r="D5" s="5" t="n">
        <v>0</v>
      </c>
    </row>
    <row r="6">
      <c r="A6" s="4" t="inlineStr">
        <is>
          <t>Class B common stock</t>
        </is>
      </c>
    </row>
    <row r="7">
      <c r="A7" s="4" t="inlineStr">
        <is>
          <t>Common stock, authorized (in shares)</t>
        </is>
      </c>
      <c r="C7" s="5" t="n">
        <v>0</v>
      </c>
    </row>
    <row r="8">
      <c r="A8" s="4" t="inlineStr">
        <is>
          <t>Common stock, issued (in shares)</t>
        </is>
      </c>
      <c r="C8" s="5" t="n">
        <v>0</v>
      </c>
      <c r="D8" s="5" t="n">
        <v>200000</v>
      </c>
    </row>
    <row r="9">
      <c r="A9" s="4" t="inlineStr">
        <is>
          <t>Common stock, outstanding (in shares)</t>
        </is>
      </c>
      <c r="C9" s="5" t="n">
        <v>0</v>
      </c>
      <c r="D9" s="5" t="n">
        <v>200000</v>
      </c>
    </row>
    <row r="10">
      <c r="A10" s="4" t="inlineStr">
        <is>
          <t>Class A common stock</t>
        </is>
      </c>
    </row>
    <row r="11">
      <c r="A11" s="4" t="inlineStr">
        <is>
          <t>Common stock, authorized (in shares)</t>
        </is>
      </c>
      <c r="B11" s="4" t="inlineStr">
        <is>
          <t>[1]</t>
        </is>
      </c>
      <c r="C11" s="5" t="n">
        <v>100000000</v>
      </c>
      <c r="D11" s="5" t="n">
        <v>100000000</v>
      </c>
    </row>
    <row r="12">
      <c r="A12" s="4" t="inlineStr">
        <is>
          <t>Common stock, issued (in shares)</t>
        </is>
      </c>
      <c r="B12" s="4" t="inlineStr">
        <is>
          <t>[1]</t>
        </is>
      </c>
      <c r="C12" s="5" t="n">
        <v>30300000</v>
      </c>
      <c r="D12" s="5" t="n">
        <v>26300000</v>
      </c>
    </row>
    <row r="13">
      <c r="A13" s="4" t="inlineStr">
        <is>
          <t>Common stock, outstanding (in shares)</t>
        </is>
      </c>
      <c r="B13" s="4" t="inlineStr">
        <is>
          <t>[1]</t>
        </is>
      </c>
      <c r="C13" s="5" t="n">
        <v>30300000</v>
      </c>
      <c r="D13" s="5" t="n">
        <v>26300000</v>
      </c>
    </row>
    <row r="14"/>
    <row r="15">
      <c r="A15" s="4" t="inlineStr">
        <is>
          <t>[1]</t>
        </is>
      </c>
      <c r="B15" s="4" t="inlineStr">
        <is>
          <t>Prior to June 7, 2021, common stock was classified as Class A common stock. The Class A common stock reclassification as common stock occurred in connection with the elimination of our classified common stock structure following the conversion of all Class B common stock to Class A common stock.</t>
        </is>
      </c>
    </row>
  </sheetData>
  <mergeCells count="3">
    <mergeCell ref="A1:B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Long-Lived Assets Measured at Fair Value</t>
        </is>
      </c>
      <c r="B4" s="4" t="inlineStr">
        <is>
          <t xml:space="preserve">Below are our investments that are measured at fair value (in millions): Fair Value at September 30, 2021 Level 1 Level 2 Level 3 Measured on a recurring basis: Investments $ 82.2 $ 2.9 $ — Fair Value at December 31, 2020 Level 1 Level 2 Level 3 Measured on a recurring basis: Investments $ 97.9 $ 9.4 $ — Below are our derivative assets and liabilities that are measured at fair value (in millions): Fair Value at September 30, 2021 Level 1 Level 2 Level 3 Measured on a recurring basis: Derivative asset $ — $ 4.2 $ — Derivative liability — 9.4 — Fair Value at December 31, 2020 Level 1 Level 2 Level 3 Measured on a recurring basis: Derivative asset $ — $ 0.5 $ — Derivative liability — 9.0 — </t>
        </is>
      </c>
    </row>
    <row r="5">
      <c r="A5" s="4" t="inlineStr">
        <is>
          <t>Schedule of Aggregate Carrying Values and Fair Values of Long-term Fixed Interest Rate Debt</t>
        </is>
      </c>
      <c r="B5" s="4" t="inlineStr">
        <is>
          <t xml:space="preserve">A summary of the aggregate carrying values, excluding unamortized debt issuance cost, and fair values of our long-term fixed interest rate debt is as follows: (in millions) September 30, 2021 December 31, 2020 Carrying value 5.250% Senior notes due 2025 $ — $ 300.0 4.625% Senior notes due 2027 400.0 400.0 4.375% Senior notes due 2031 550.0 550.0 3.875% Senior notes due 2029 800.0 — Real estate mortgages and other debt 483.0 714.8 $ 2,233.0 $ 1,964.8 Fair value 5.250% Senior notes due 2025 $ — $ 311.6 4.625% Senior notes due 2027 421.5 425.0 4.375% Senior notes due 2031 588.5 589.9 3.875% Senior notes due 2029 832.0 — Real estate mortgages and other debt 506.6 713.2 $ 2,348.6 $ 2,0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is a reconciliation of net income and weighted average shares used for our basic earnings per share (EPS) and diluted EPS: Three Months Ended September 30, 2021 2020 (in millions, except per share amounts) Class A Class B Class A Class B Net income attributable to Lithia Motors, Inc. and applicable to common stockholders - basic $ 307.9 $ — $ 156.0 $ 2.8 Reallocation of net income due to conversion of Class B to Class A common shares outstanding — — 0.2 — Conversion of Class B common shares into Class A common shares — — 2.6 — Net income attributable to Lithia Motors, Inc. and applicable to common stockholders - diluted $ 307.9 $ — $ 158.8 $ 2.8 Weighted average common shares outstanding – basic 30.3 — 22.5 0.4 Conversion of Class B common shares into Class A common shares — — 0.4 — Effect of dilutive stock options on weighted average common shares 0.2 — 0.2 — Weighted average common shares outstanding – diluted 30.5 — 23.1 0.4 Basic earnings per share attributable to Lithia Motors, Inc. $ 10.18 $ — $ 6.95 $ 6.95 Diluted earnings per share attributable to Lithia Motors, Inc. $ 10.11 $ — $ 6.86 $ 6.86 Nine Months Ended September 30, 2021 2020 (in millions, except per share amounts) Class A Class B Class A Class B Net income attributable to Lithia Motors, Inc. and applicable to common stockholders - basic $ 768.4 $ 0.6 $ 276.4 $ 6.3 Reallocation of net income due to conversion of class B to class A common shares outstanding — — 0.5 — Conversion of class B common shares into class A common shares 0.6 — 5.8 — Net income attributable to Lithia Motors, Inc. and applicable to common stockholders - diluted $ 769.0 $ 0.6 $ 282.7 $ 6.3 Weighted average common shares outstanding – basic 28.4 — 22.5 0.5 Conversion of class B common shares into class A common shares — — 0.5 — Effect of employee stock purchases and restricted stock units on weighted average common shares 0.2 — 0.2 — Weighted average common shares outstanding – diluted 28.6 — 23.2 0.5 Basic earnings per share attributable to Lithia Motors, Inc. $ 27.12 $ 27.12 $ 12.29 $ 12.29 Diluted earnings per share attributable to Lithia Motors, Inc. $ 26.91 $ 26.91 $ 12.18 $ 1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Certain Information on a Segment Basis</t>
        </is>
      </c>
      <c r="B4" s="4" t="inlineStr">
        <is>
          <t xml:space="preserve">Certain financial information on a segment basis is as follows: Three Months Ended Nine Months Ended (in millions) 2021 2020 2021 2020 Revenues: Domestic New vehicle retail $ 766.1 $ 621.3 $ 2,305.3 $ 1,591.0 Used vehicle retail 699.7 378.8 1,803.7 1,096.4 Used vehicle wholesale 74.5 31.9 174.4 77.7 Finance and insurance 80.5 53.2 217.7 149.2 Service, body and parts 170.2 118.0 450.0 337.5 Fleet and other 28.2 11.5 67.4 35.1 1,819.2 1,214.7 5,018.5 3,286.9 Import New vehicle retail 1,376.9 823.7 3,730.7 1,996.6 Used vehicle retail 847.9 452.2 2,127.8 1,152.8 Used vehicle wholesale 99.5 42.2 247.8 88.7 Finance and insurance 162.9 81.2 408.9 195.1 Service, body and parts 235.3 141.3 596.9 371.4 Fleet and other 4.9 11.1 37.5 28.9 2,727.4 1,551.7 7,149.6 3,833.5 Luxury New vehicle retail 750.9 440.0 2,204.1 1,038.2 Used vehicle retail 530.3 261.6 1,309.9 642.2 Used vehicle wholesale 72.8 24.7 171.9 50.2 Finance and insurance 56.1 25.5 145.7 60.1 Service, body and parts 162.8 96.0 434.7 244.8 Fleet and other 22.2 1.9 59.5 14.0 1,595.1 849.7 4,325.8 2,049.5 6,141.7 3,616.1 16,493.9 9,169.9 Corporate and other 28.1 4.1 28.3 12.6 $ 6,169.8 $ 3,620.2 $ 16,522.2 $ 9,182.5 Segment income 1 : Domestic $ 123.6 $ 81.1 $ 335.6 $ 168.3 Import 255.4 102.6 573.2 176.2 Luxury 108.5 39.2 249.8 53.1 Total segment income for reportable segments $ 487.5 $ 222.9 $ 1,158.6 $ 397.6 1 Segment income for each of the segments is a Non-GAAP measure defined as Income from operations before income taxes, depreciation and amortization, other interest expense and other income, net. Reconciliation of total segment income for reportable segments to our consolidated income before income taxes: Three Months Ended Nine Months Ended (in millions) 2021 2020 2021 2020 Total segment income for reportable segments $ 487.5 $ 222.9 $ 1,158.6 $ 397.6 Corporate and other 22.8 33.5 80.1 103.5 Depreciation and amortization (34.4) (22.9) (91.5) (67.3) Other interest expense (28.0) (16.6) (79.6) (50.4) Other income (expense), net (25.7) 2.2 (14.6) 8.2 Income before income taxes $ 422.2 $ 219.1 $ 1,053.0 $ 391.6 </t>
        </is>
      </c>
    </row>
    <row r="5">
      <c r="A5" s="4" t="inlineStr">
        <is>
          <t>Reconciliation of Assets from Segment to Consolidated</t>
        </is>
      </c>
      <c r="B5" s="4" t="inlineStr">
        <is>
          <t xml:space="preserve">Total assets by reportable segments is as follows: (in millions) September 30, 2021 December 31, 2020 Total assets: Domestic $ 1,282.1 $ 1,262.4 Import 1,634.8 1,654.7 Luxury 1,100.8 1,132.4 Corporate and other 6,186.9 3,852.6 $ 10,204.6 $ 7,9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Derivatives</t>
        </is>
      </c>
      <c r="B4" s="4" t="inlineStr">
        <is>
          <t>The table below presents the liabilities related to the zero-cost interest rate collar: (Dollars in millions) Accrued Liabilities Other Long-Term Liabilities Total Balance as of December 31, 2019 $ (0.1) $ (0.9) $ (1.0) Loss recorded from interest rate collar (1.8) (5.1) (6.9) Balance as of March 31, 2020 (1.9) (6.0) (7.9) Amounts reclassified from AOCI to floorplan interest expense 0.4 — 0.4 Loss recorded from interest rate collar (1.0) (1.3) (2.3) Balance as of June 30, 2020 (2.5) (7.3) (9.8) Amounts reclassified from AOCI to floorplan interest expense 0.7 — 0.7 (Loss) gain recorded from interest rate collar (0.7) 0.6 (0.1) Balance as of September 30, 2020 (2.5) (6.7) (9.2) Amounts reclassified from AOCI to floorplan interest expense 0.7 — 0.7 (Loss) gain recorded from interest rate collar (0.8) 0.7 (0.1) Balance as of December 31, 2020 (2.6) (6.0) (8.6) Amounts reclassified from AOCI to floorplan interest expense 0.7 — 0.7 (Loss) gain recorded from interest rate collar (0.6) 2.4 1.8 Balance as of March 31, 2021 (2.5) (3.6) (6.1) Amounts reclassified from AOCI to floorplan interest expense 0.7 — 0.7 (Loss) gain recorded from interest rate collar (0.7) 0.2 (0.5) Balance as of June 30, 2021 (2.5) (3.4) (5.9) Amounts reclassified from AOCI to floorplan interest expense 0.7 — 0.7 (Loss) gain recorded from interest rate collar (0.7) 0.7 — Balance as of September 30, 2021 $ (2.5) $ (2.7) $ (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Pro Forma Summary of All Acquisitions</t>
        </is>
      </c>
      <c r="B4" s="4" t="inlineStr">
        <is>
          <t xml:space="preserve">Revenue and operating income contributed by the 2021 acquisitions subsequent to the date of acquisition were as follows (in millions): Nine Months Ended September 30, 2021 Revenue $ 2,385.9 Operating income 121.9 The following unaudited pro forma summary presents consolidated information as if all acquisitions in the three and nine-month periods ended September 30, 2021 and 2020, had occurred on January 1, 2020: Three Months Ended September 30, Nine Months Ended September 30, (in millions, except per share amounts) 2021 2020 2021 2020 Revenue $ 6,483.3 $ 5,840.4 $ 18,699.8 $ 15,455.9 Net income attributable to Lithia Motors, Inc. 317.8 216.9 825.4 400.5 Basic earnings attributable to Lithia Motors, Inc. per share 10.50 9.49 29.10 17.43 Diluted earnings attributable to Lithia Motors, Inc. per share 10.44 9.37 28.88 17.26 </t>
        </is>
      </c>
    </row>
    <row r="5">
      <c r="A5" s="4" t="inlineStr">
        <is>
          <t>Summary of Acquisitions</t>
        </is>
      </c>
      <c r="B5" s="4" t="inlineStr">
        <is>
          <t xml:space="preserve">The following tables summarize the consideration paid for the 2021 acquisitions and the preliminary purchase price allocations for identified assets acquired and liabilities assumed as of the acquisition date: (in millions) Consideration Cash paid, net of cash acquired $ 2,376.4 Debt issued 355.4 Preliminary fair value of redeemable non-controlling interest 33.0 Total consideration transferred $ 2,764.8 </t>
        </is>
      </c>
    </row>
    <row r="6">
      <c r="A6" s="4" t="inlineStr">
        <is>
          <t>Assets Acquired and Liabilities Assumed</t>
        </is>
      </c>
      <c r="B6" s="4" t="inlineStr">
        <is>
          <t xml:space="preserve">(in millions) Assets Acquired and Liabilities Assumed Accounts receivable $ 1.1 Inventories, net 565.6 Property and equipment, net 112.6 Other non-current assets 2,117.4 Floor plan notes payable (3.9) Other long-term liabilities (28.0) $ 2,7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 (Tables)</t>
        </is>
      </c>
      <c r="B1" s="2" t="inlineStr">
        <is>
          <t>9 Months Ended</t>
        </is>
      </c>
    </row>
    <row r="2">
      <c r="B2" s="2" t="inlineStr">
        <is>
          <t>Sep. 30, 2021</t>
        </is>
      </c>
    </row>
    <row r="3">
      <c r="A3" s="3" t="inlineStr">
        <is>
          <t>Investments, Debt and Equity Securities [Abstract]</t>
        </is>
      </c>
    </row>
    <row r="4">
      <c r="A4" s="4" t="inlineStr">
        <is>
          <t>Schedule of Net Investment in Operating Leases</t>
        </is>
      </c>
      <c r="B4" s="4" t="inlineStr">
        <is>
          <t>Net investment in operating leases was as follows: (in millions) September 30, 2021 December 31, 2020 Vehicles, at cost 1 $ 53.1 $ — Accumulated depreciation 1 (1.1) — Net investment in operating leases $ 52.0 $ — 1 Vehicles, at cost and accumulated depreciation are recorded in other current assets, on the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Contract Liabilities and Assets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Disaggregation of Revenue [Abstract]</t>
        </is>
      </c>
    </row>
    <row r="4">
      <c r="A4" s="4" t="inlineStr">
        <is>
          <t>Contract liability</t>
        </is>
      </c>
      <c r="B4" s="6" t="n">
        <v>226.9</v>
      </c>
      <c r="C4" s="6" t="n">
        <v>226.9</v>
      </c>
      <c r="D4" s="6" t="n">
        <v>194.1</v>
      </c>
    </row>
    <row r="5">
      <c r="A5" s="4" t="inlineStr">
        <is>
          <t>Contract liability, revenue recognized</t>
        </is>
      </c>
      <c r="B5" s="7" t="n">
        <v>8.300000000000001</v>
      </c>
      <c r="C5" s="7" t="n">
        <v>26.8</v>
      </c>
    </row>
    <row r="6">
      <c r="A6" s="4" t="inlineStr">
        <is>
          <t>Contract asset</t>
        </is>
      </c>
      <c r="B6" s="8" t="n">
        <v>9</v>
      </c>
      <c r="C6" s="8" t="n">
        <v>9</v>
      </c>
      <c r="D6" s="6" t="n">
        <v>8.1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Summary of Accounts Receivable) (Details) - USD ($) $ in Millions</t>
        </is>
      </c>
      <c r="B1" s="2" t="inlineStr">
        <is>
          <t>Sep. 30, 2021</t>
        </is>
      </c>
      <c r="C1" s="2" t="inlineStr">
        <is>
          <t>Dec. 31, 2020</t>
        </is>
      </c>
    </row>
    <row r="2">
      <c r="A2" s="3" t="inlineStr">
        <is>
          <t>Accounts, Notes, Loans and Financing Receivable [Line Items]</t>
        </is>
      </c>
    </row>
    <row r="3">
      <c r="A3" s="4" t="inlineStr">
        <is>
          <t>Accounts receivable</t>
        </is>
      </c>
      <c r="B3" s="6" t="n">
        <v>1275.9</v>
      </c>
      <c r="C3" s="6" t="n">
        <v>720.9</v>
      </c>
    </row>
    <row r="4">
      <c r="A4" s="4" t="inlineStr">
        <is>
          <t>Less: Allowance for doubtful accounts</t>
        </is>
      </c>
      <c r="B4" s="7" t="n">
        <v>-14.3</v>
      </c>
      <c r="C4" s="7" t="n">
        <v>-5.9</v>
      </c>
    </row>
    <row r="5">
      <c r="A5" s="4" t="inlineStr">
        <is>
          <t>Less: Long-term portion of accounts receivable, net</t>
        </is>
      </c>
      <c r="B5" s="5" t="n">
        <v>-449</v>
      </c>
      <c r="C5" s="5" t="n">
        <v>-101</v>
      </c>
    </row>
    <row r="6">
      <c r="A6" s="4" t="inlineStr">
        <is>
          <t>Accounts receivable, net</t>
        </is>
      </c>
      <c r="B6" s="7" t="n">
        <v>812.6</v>
      </c>
      <c r="C6" s="5" t="n">
        <v>614</v>
      </c>
    </row>
    <row r="7">
      <c r="A7" s="4" t="inlineStr">
        <is>
          <t>Contracts in transit</t>
        </is>
      </c>
    </row>
    <row r="8">
      <c r="A8" s="3" t="inlineStr">
        <is>
          <t>Accounts, Notes, Loans and Financing Receivable [Line Items]</t>
        </is>
      </c>
    </row>
    <row r="9">
      <c r="A9" s="4" t="inlineStr">
        <is>
          <t>Accounts receivable</t>
        </is>
      </c>
      <c r="B9" s="7" t="n">
        <v>300.7</v>
      </c>
      <c r="C9" s="7" t="n">
        <v>286.8</v>
      </c>
    </row>
    <row r="10">
      <c r="A10" s="4" t="inlineStr">
        <is>
          <t>Trade receivables</t>
        </is>
      </c>
    </row>
    <row r="11">
      <c r="A11" s="3" t="inlineStr">
        <is>
          <t>Accounts, Notes, Loans and Financing Receivable [Line Items]</t>
        </is>
      </c>
    </row>
    <row r="12">
      <c r="A12" s="4" t="inlineStr">
        <is>
          <t>Accounts receivable</t>
        </is>
      </c>
      <c r="B12" s="7" t="n">
        <v>111.1</v>
      </c>
      <c r="C12" s="5" t="n">
        <v>67</v>
      </c>
    </row>
    <row r="13">
      <c r="A13" s="4" t="inlineStr">
        <is>
          <t>Vehicle receivables</t>
        </is>
      </c>
    </row>
    <row r="14">
      <c r="A14" s="3" t="inlineStr">
        <is>
          <t>Accounts, Notes, Loans and Financing Receivable [Line Items]</t>
        </is>
      </c>
    </row>
    <row r="15">
      <c r="A15" s="4" t="inlineStr">
        <is>
          <t>Accounts receivable</t>
        </is>
      </c>
      <c r="B15" s="7" t="n">
        <v>93.8</v>
      </c>
      <c r="C15" s="7" t="n">
        <v>61.8</v>
      </c>
    </row>
    <row r="16">
      <c r="A16" s="4" t="inlineStr">
        <is>
          <t>Manufacturer receivables</t>
        </is>
      </c>
    </row>
    <row r="17">
      <c r="A17" s="3" t="inlineStr">
        <is>
          <t>Accounts, Notes, Loans and Financing Receivable [Line Items]</t>
        </is>
      </c>
    </row>
    <row r="18">
      <c r="A18" s="4" t="inlineStr">
        <is>
          <t>Accounts receivable</t>
        </is>
      </c>
      <c r="B18" s="7" t="n">
        <v>113.8</v>
      </c>
      <c r="C18" s="7" t="n">
        <v>118.1</v>
      </c>
    </row>
    <row r="19">
      <c r="A19" s="4" t="inlineStr">
        <is>
          <t>Auto loan and lease receivables total</t>
        </is>
      </c>
    </row>
    <row r="20">
      <c r="A20" s="3" t="inlineStr">
        <is>
          <t>Accounts, Notes, Loans and Financing Receivable [Line Items]</t>
        </is>
      </c>
    </row>
    <row r="21">
      <c r="A21" s="4" t="inlineStr">
        <is>
          <t>Accounts receivable</t>
        </is>
      </c>
      <c r="B21" s="7" t="n">
        <v>535.1</v>
      </c>
      <c r="C21" s="7" t="n">
        <v>175.6</v>
      </c>
    </row>
    <row r="22">
      <c r="A22" s="4" t="inlineStr">
        <is>
          <t>Less: Allowance for doubtful accounts</t>
        </is>
      </c>
      <c r="B22" s="7" t="n">
        <v>-17.2</v>
      </c>
    </row>
    <row r="23">
      <c r="A23" s="4" t="inlineStr">
        <is>
          <t>Sales-type lease receivables</t>
        </is>
      </c>
    </row>
    <row r="24">
      <c r="A24" s="3" t="inlineStr">
        <is>
          <t>Accounts, Notes, Loans and Financing Receivable [Line Items]</t>
        </is>
      </c>
    </row>
    <row r="25">
      <c r="A25" s="4" t="inlineStr">
        <is>
          <t>Accounts receivable</t>
        </is>
      </c>
      <c r="B25" s="7" t="n">
        <v>102.6</v>
      </c>
      <c r="C25" s="5" t="n">
        <v>0</v>
      </c>
    </row>
    <row r="26">
      <c r="A26" s="4" t="inlineStr">
        <is>
          <t>Other receivables</t>
        </is>
      </c>
    </row>
    <row r="27">
      <c r="A27" s="3" t="inlineStr">
        <is>
          <t>Accounts, Notes, Loans and Financing Receivable [Line Items]</t>
        </is>
      </c>
    </row>
    <row r="28">
      <c r="A28" s="4" t="inlineStr">
        <is>
          <t>Accounts receivable</t>
        </is>
      </c>
      <c r="B28" s="6" t="n">
        <v>18.8</v>
      </c>
      <c r="C28" s="6" t="n">
        <v>1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ontract Assets (Additional Information) (Details) - USD ($) $ in Millions</t>
        </is>
      </c>
      <c r="B1" s="2" t="inlineStr">
        <is>
          <t>9 Months Ended</t>
        </is>
      </c>
    </row>
    <row r="2">
      <c r="B2" s="2" t="inlineStr">
        <is>
          <t>Sep. 30, 2021</t>
        </is>
      </c>
      <c r="C2" s="2" t="inlineStr">
        <is>
          <t>Dec. 31, 2020</t>
        </is>
      </c>
    </row>
    <row r="3">
      <c r="A3" s="3" t="inlineStr">
        <is>
          <t>Accounts, Notes, Loans and Financing Receivable [Line Items]</t>
        </is>
      </c>
    </row>
    <row r="4">
      <c r="A4" s="4" t="inlineStr">
        <is>
          <t>Period that contracts in transit are outstanding</t>
        </is>
      </c>
      <c r="B4" s="4" t="inlineStr">
        <is>
          <t>10 days</t>
        </is>
      </c>
    </row>
    <row r="5">
      <c r="A5" s="4" t="inlineStr">
        <is>
          <t>Threshold period for interest to bear on receivables</t>
        </is>
      </c>
      <c r="B5" s="4" t="inlineStr">
        <is>
          <t>60 days</t>
        </is>
      </c>
    </row>
    <row r="6">
      <c r="A6" s="4" t="inlineStr">
        <is>
          <t>Allowance for doubtful accounts</t>
        </is>
      </c>
      <c r="B6" s="6" t="n">
        <v>14.3</v>
      </c>
      <c r="C6" s="6" t="n">
        <v>5.9</v>
      </c>
    </row>
    <row r="7">
      <c r="A7" s="4" t="inlineStr">
        <is>
          <t>Auto loan receivables</t>
        </is>
      </c>
    </row>
    <row r="8">
      <c r="A8" s="3" t="inlineStr">
        <is>
          <t>Accounts, Notes, Loans and Financing Receivable [Line Items]</t>
        </is>
      </c>
    </row>
    <row r="9">
      <c r="A9" s="4" t="inlineStr">
        <is>
          <t>Receivables, 60 days or less past due, percent</t>
        </is>
      </c>
      <c r="B9" s="4" t="inlineStr">
        <is>
          <t>98.00%</t>
        </is>
      </c>
    </row>
    <row r="10">
      <c r="A10" s="4" t="inlineStr">
        <is>
          <t>Receivables, 60 days or less past due, non-accrual status, percent</t>
        </is>
      </c>
      <c r="B10" s="4" t="inlineStr">
        <is>
          <t>2.00%</t>
        </is>
      </c>
    </row>
    <row r="11">
      <c r="A11" s="4" t="inlineStr">
        <is>
          <t>Allowance for doubtful accounts</t>
        </is>
      </c>
      <c r="B11" s="6" t="n">
        <v>1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Components of Inventories, net) (Details) - USD ($) $ in Millions</t>
        </is>
      </c>
      <c r="B1" s="2" t="inlineStr">
        <is>
          <t>Sep. 30, 2021</t>
        </is>
      </c>
      <c r="C1" s="2" t="inlineStr">
        <is>
          <t>Dec. 31, 2020</t>
        </is>
      </c>
    </row>
    <row r="2">
      <c r="A2" s="3" t="inlineStr">
        <is>
          <t>Inventory [Line Items]</t>
        </is>
      </c>
    </row>
    <row r="3">
      <c r="A3" s="4" t="inlineStr">
        <is>
          <t>Total inventories</t>
        </is>
      </c>
      <c r="B3" s="6" t="n">
        <v>2012.6</v>
      </c>
      <c r="C3" s="6" t="n">
        <v>2492.9</v>
      </c>
    </row>
    <row r="4">
      <c r="A4" s="4" t="inlineStr">
        <is>
          <t>New vehicles</t>
        </is>
      </c>
    </row>
    <row r="5">
      <c r="A5" s="3" t="inlineStr">
        <is>
          <t>Inventory [Line Items]</t>
        </is>
      </c>
    </row>
    <row r="6">
      <c r="A6" s="4" t="inlineStr">
        <is>
          <t>Total inventories</t>
        </is>
      </c>
      <c r="B6" s="7" t="n">
        <v>696.8</v>
      </c>
      <c r="C6" s="7" t="n">
        <v>1556.6</v>
      </c>
    </row>
    <row r="7">
      <c r="A7" s="4" t="inlineStr">
        <is>
          <t>Used vehicles</t>
        </is>
      </c>
    </row>
    <row r="8">
      <c r="A8" s="3" t="inlineStr">
        <is>
          <t>Inventory [Line Items]</t>
        </is>
      </c>
    </row>
    <row r="9">
      <c r="A9" s="4" t="inlineStr">
        <is>
          <t>Total inventories</t>
        </is>
      </c>
      <c r="B9" s="7" t="n">
        <v>1172.6</v>
      </c>
      <c r="C9" s="7" t="n">
        <v>835.9</v>
      </c>
    </row>
    <row r="10">
      <c r="A10" s="4" t="inlineStr">
        <is>
          <t>Parts and accessories</t>
        </is>
      </c>
    </row>
    <row r="11">
      <c r="A11" s="3" t="inlineStr">
        <is>
          <t>Inventory [Line Items]</t>
        </is>
      </c>
    </row>
    <row r="12">
      <c r="A12" s="4" t="inlineStr">
        <is>
          <t>Total inventories</t>
        </is>
      </c>
      <c r="B12" s="6" t="n">
        <v>143.2</v>
      </c>
      <c r="C12" s="6" t="n">
        <v>1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6169.8</v>
      </c>
      <c r="C4" s="6" t="n">
        <v>3620.2</v>
      </c>
      <c r="D4" s="6" t="n">
        <v>16522.2</v>
      </c>
      <c r="E4" s="6" t="n">
        <v>9182.5</v>
      </c>
    </row>
    <row r="5">
      <c r="A5" s="3" t="inlineStr">
        <is>
          <t>Cost of sales:</t>
        </is>
      </c>
    </row>
    <row r="6">
      <c r="A6" s="4" t="inlineStr">
        <is>
          <t>Total cost of sales</t>
        </is>
      </c>
      <c r="B6" s="7" t="n">
        <v>4980.7</v>
      </c>
      <c r="C6" s="7" t="n">
        <v>2968.6</v>
      </c>
      <c r="D6" s="5" t="n">
        <v>13507</v>
      </c>
      <c r="E6" s="7" t="n">
        <v>7605.6</v>
      </c>
    </row>
    <row r="7">
      <c r="A7" s="4" t="inlineStr">
        <is>
          <t>Gross profit</t>
        </is>
      </c>
      <c r="B7" s="7" t="n">
        <v>1189.1</v>
      </c>
      <c r="C7" s="7" t="n">
        <v>651.6</v>
      </c>
      <c r="D7" s="7" t="n">
        <v>3015.2</v>
      </c>
      <c r="E7" s="7" t="n">
        <v>1576.9</v>
      </c>
    </row>
    <row r="8">
      <c r="A8" s="4" t="inlineStr">
        <is>
          <t>Asset impairments</t>
        </is>
      </c>
      <c r="B8" s="7" t="n">
        <v>1.9</v>
      </c>
      <c r="C8" s="5" t="n">
        <v>0</v>
      </c>
      <c r="D8" s="7" t="n">
        <v>1.9</v>
      </c>
      <c r="E8" s="7" t="n">
        <v>7.9</v>
      </c>
    </row>
    <row r="9">
      <c r="A9" s="4" t="inlineStr">
        <is>
          <t>Selling, general and administrative</t>
        </is>
      </c>
      <c r="B9" s="7" t="n">
        <v>673.3</v>
      </c>
      <c r="C9" s="7" t="n">
        <v>389.1</v>
      </c>
      <c r="D9" s="7" t="n">
        <v>1757.6</v>
      </c>
      <c r="E9" s="7" t="n">
        <v>1039.6</v>
      </c>
    </row>
    <row r="10">
      <c r="A10" s="4" t="inlineStr">
        <is>
          <t>Depreciation and amortization</t>
        </is>
      </c>
      <c r="B10" s="7" t="n">
        <v>34.4</v>
      </c>
      <c r="C10" s="7" t="n">
        <v>22.9</v>
      </c>
      <c r="D10" s="7" t="n">
        <v>91.5</v>
      </c>
      <c r="E10" s="7" t="n">
        <v>67.3</v>
      </c>
    </row>
    <row r="11">
      <c r="A11" s="4" t="inlineStr">
        <is>
          <t>Operating income</t>
        </is>
      </c>
      <c r="B11" s="7" t="n">
        <v>479.5</v>
      </c>
      <c r="C11" s="7" t="n">
        <v>239.6</v>
      </c>
      <c r="D11" s="7" t="n">
        <v>1164.2</v>
      </c>
      <c r="E11" s="7" t="n">
        <v>462.1</v>
      </c>
    </row>
    <row r="12">
      <c r="A12" s="4" t="inlineStr">
        <is>
          <t>Floor plan interest expense</t>
        </is>
      </c>
      <c r="B12" s="7" t="n">
        <v>-3.6</v>
      </c>
      <c r="C12" s="7" t="n">
        <v>-6.1</v>
      </c>
      <c r="D12" s="5" t="n">
        <v>-17</v>
      </c>
      <c r="E12" s="7" t="n">
        <v>-28.3</v>
      </c>
    </row>
    <row r="13">
      <c r="A13" s="4" t="inlineStr">
        <is>
          <t>Other interest expense, net</t>
        </is>
      </c>
      <c r="B13" s="5" t="n">
        <v>-28</v>
      </c>
      <c r="C13" s="7" t="n">
        <v>-16.6</v>
      </c>
      <c r="D13" s="7" t="n">
        <v>-79.59999999999999</v>
      </c>
      <c r="E13" s="7" t="n">
        <v>-50.4</v>
      </c>
    </row>
    <row r="14">
      <c r="A14" s="4" t="inlineStr">
        <is>
          <t>Other income (expense), net</t>
        </is>
      </c>
      <c r="B14" s="7" t="n">
        <v>-25.7</v>
      </c>
      <c r="C14" s="7" t="n">
        <v>2.2</v>
      </c>
      <c r="D14" s="7" t="n">
        <v>-14.6</v>
      </c>
      <c r="E14" s="7" t="n">
        <v>8.199999999999999</v>
      </c>
    </row>
    <row r="15">
      <c r="A15" s="4" t="inlineStr">
        <is>
          <t>Income before income taxes</t>
        </is>
      </c>
      <c r="B15" s="7" t="n">
        <v>422.2</v>
      </c>
      <c r="C15" s="7" t="n">
        <v>219.1</v>
      </c>
      <c r="D15" s="5" t="n">
        <v>1053</v>
      </c>
      <c r="E15" s="7" t="n">
        <v>391.6</v>
      </c>
    </row>
    <row r="16">
      <c r="A16" s="4" t="inlineStr">
        <is>
          <t>Income tax provision</t>
        </is>
      </c>
      <c r="B16" s="7" t="n">
        <v>-113.2</v>
      </c>
      <c r="C16" s="7" t="n">
        <v>-60.3</v>
      </c>
      <c r="D16" s="7" t="n">
        <v>-282.9</v>
      </c>
      <c r="E16" s="7" t="n">
        <v>-108.9</v>
      </c>
    </row>
    <row r="17">
      <c r="A17" s="4" t="inlineStr">
        <is>
          <t>Net income</t>
        </is>
      </c>
      <c r="B17" s="5" t="n">
        <v>309</v>
      </c>
      <c r="C17" s="7" t="n">
        <v>158.8</v>
      </c>
      <c r="D17" s="7" t="n">
        <v>770.1</v>
      </c>
      <c r="E17" s="7" t="n">
        <v>282.7</v>
      </c>
    </row>
    <row r="18">
      <c r="A18" s="4" t="inlineStr">
        <is>
          <t>Net income attributable to non-controlling interest</t>
        </is>
      </c>
      <c r="B18" s="7" t="n">
        <v>-0.8</v>
      </c>
      <c r="C18" s="5" t="n">
        <v>0</v>
      </c>
      <c r="D18" s="7" t="n">
        <v>-0.8</v>
      </c>
      <c r="E18" s="5" t="n">
        <v>0</v>
      </c>
    </row>
    <row r="19">
      <c r="A19" s="4" t="inlineStr">
        <is>
          <t>Net income attributable to redeemable non-controlling interest</t>
        </is>
      </c>
      <c r="B19" s="7" t="n">
        <v>-0.3</v>
      </c>
      <c r="C19" s="5" t="n">
        <v>0</v>
      </c>
      <c r="D19" s="7" t="n">
        <v>-0.3</v>
      </c>
      <c r="E19" s="5" t="n">
        <v>0</v>
      </c>
    </row>
    <row r="20">
      <c r="A20" s="4" t="inlineStr">
        <is>
          <t>Net income attributable to Lithia Motors, Inc.</t>
        </is>
      </c>
      <c r="B20" s="6" t="n">
        <v>307.9</v>
      </c>
      <c r="C20" s="6" t="n">
        <v>158.8</v>
      </c>
      <c r="D20" s="8" t="n">
        <v>769</v>
      </c>
      <c r="E20" s="6" t="n">
        <v>282.7</v>
      </c>
    </row>
    <row r="21">
      <c r="A21" s="4" t="inlineStr">
        <is>
          <t>Basic earnings per share attributable to Lithia Motors, Inc. (in dollars per share)</t>
        </is>
      </c>
      <c r="B21" s="9" t="n">
        <v>10.18</v>
      </c>
      <c r="C21" s="9" t="n">
        <v>6.95</v>
      </c>
      <c r="D21" s="9" t="n">
        <v>27.12</v>
      </c>
      <c r="E21" s="9" t="n">
        <v>12.3</v>
      </c>
    </row>
    <row r="22">
      <c r="A22" s="4" t="inlineStr">
        <is>
          <t>Shares used in basic per share calculations (in shares)</t>
        </is>
      </c>
      <c r="B22" s="7" t="n">
        <v>30.3</v>
      </c>
      <c r="C22" s="7" t="n">
        <v>22.9</v>
      </c>
      <c r="D22" s="7" t="n">
        <v>28.4</v>
      </c>
      <c r="E22" s="5" t="n">
        <v>23</v>
      </c>
    </row>
    <row r="23">
      <c r="A23" s="4" t="inlineStr">
        <is>
          <t>Diluted earnings per share attributable to Lithia Motors, Inc. (in dollars per share)</t>
        </is>
      </c>
      <c r="B23" s="9" t="n">
        <v>10.11</v>
      </c>
      <c r="C23" s="9" t="n">
        <v>6.86</v>
      </c>
      <c r="D23" s="9" t="n">
        <v>26.91</v>
      </c>
      <c r="E23" s="9" t="n">
        <v>12.18</v>
      </c>
    </row>
    <row r="24">
      <c r="A24" s="4" t="inlineStr">
        <is>
          <t>Shares used in diluted per share calculations (in shares)</t>
        </is>
      </c>
      <c r="B24" s="7" t="n">
        <v>30.5</v>
      </c>
      <c r="C24" s="7" t="n">
        <v>23.1</v>
      </c>
      <c r="D24" s="7" t="n">
        <v>28.6</v>
      </c>
      <c r="E24" s="7" t="n">
        <v>23.2</v>
      </c>
    </row>
    <row r="25">
      <c r="A25" s="4" t="inlineStr">
        <is>
          <t>Cash dividends paid per share (in dollars per share)</t>
        </is>
      </c>
      <c r="B25" s="9" t="n">
        <v>0.35</v>
      </c>
      <c r="C25" s="9" t="n">
        <v>0.31</v>
      </c>
      <c r="D25" s="9" t="n">
        <v>1.01</v>
      </c>
      <c r="E25" s="9" t="n">
        <v>0.91</v>
      </c>
    </row>
    <row r="26">
      <c r="A26" s="4" t="inlineStr">
        <is>
          <t>New vehicle retail</t>
        </is>
      </c>
    </row>
    <row r="27">
      <c r="A27" s="3" t="inlineStr">
        <is>
          <t>Revenues:</t>
        </is>
      </c>
    </row>
    <row r="28">
      <c r="A28" s="4" t="inlineStr">
        <is>
          <t>Total revenues</t>
        </is>
      </c>
      <c r="B28" s="6" t="n">
        <v>2898.2</v>
      </c>
      <c r="C28" s="6" t="n">
        <v>1883.3</v>
      </c>
      <c r="D28" s="6" t="n">
        <v>8237.700000000001</v>
      </c>
      <c r="E28" s="6" t="n">
        <v>4624.6</v>
      </c>
    </row>
    <row r="29">
      <c r="A29" s="3" t="inlineStr">
        <is>
          <t>Cost of sales:</t>
        </is>
      </c>
    </row>
    <row r="30">
      <c r="A30" s="4" t="inlineStr">
        <is>
          <t>Total cost of sales</t>
        </is>
      </c>
      <c r="B30" s="7" t="n">
        <v>2548.9</v>
      </c>
      <c r="C30" s="7" t="n">
        <v>1743.2</v>
      </c>
      <c r="D30" s="5" t="n">
        <v>7418</v>
      </c>
      <c r="E30" s="7" t="n">
        <v>4314.2</v>
      </c>
    </row>
    <row r="31">
      <c r="A31" s="4" t="inlineStr">
        <is>
          <t>Used vehicle retail</t>
        </is>
      </c>
    </row>
    <row r="32">
      <c r="A32" s="3" t="inlineStr">
        <is>
          <t>Revenues:</t>
        </is>
      </c>
    </row>
    <row r="33">
      <c r="A33" s="4" t="inlineStr">
        <is>
          <t>Total revenues</t>
        </is>
      </c>
      <c r="B33" s="7" t="n">
        <v>2079.5</v>
      </c>
      <c r="C33" s="7" t="n">
        <v>1093.2</v>
      </c>
      <c r="D33" s="7" t="n">
        <v>5236.6</v>
      </c>
      <c r="E33" s="7" t="n">
        <v>2889.7</v>
      </c>
    </row>
    <row r="34">
      <c r="A34" s="3" t="inlineStr">
        <is>
          <t>Cost of sales:</t>
        </is>
      </c>
    </row>
    <row r="35">
      <c r="A35" s="4" t="inlineStr">
        <is>
          <t>Total cost of sales</t>
        </is>
      </c>
      <c r="B35" s="7" t="n">
        <v>1846.9</v>
      </c>
      <c r="C35" s="7" t="n">
        <v>948.4</v>
      </c>
      <c r="D35" s="7" t="n">
        <v>4635.2</v>
      </c>
      <c r="E35" s="7" t="n">
        <v>2556.8</v>
      </c>
    </row>
    <row r="36">
      <c r="A36" s="4" t="inlineStr">
        <is>
          <t>Used vehicle wholesale</t>
        </is>
      </c>
    </row>
    <row r="37">
      <c r="A37" s="3" t="inlineStr">
        <is>
          <t>Revenues:</t>
        </is>
      </c>
    </row>
    <row r="38">
      <c r="A38" s="4" t="inlineStr">
        <is>
          <t>Total revenues</t>
        </is>
      </c>
      <c r="B38" s="7" t="n">
        <v>260.9</v>
      </c>
      <c r="C38" s="7" t="n">
        <v>98.8</v>
      </c>
      <c r="D38" s="7" t="n">
        <v>613.5</v>
      </c>
      <c r="E38" s="7" t="n">
        <v>216.8</v>
      </c>
    </row>
    <row r="39">
      <c r="A39" s="3" t="inlineStr">
        <is>
          <t>Cost of sales:</t>
        </is>
      </c>
    </row>
    <row r="40">
      <c r="A40" s="4" t="inlineStr">
        <is>
          <t>Total cost of sales</t>
        </is>
      </c>
      <c r="B40" s="7" t="n">
        <v>255.2</v>
      </c>
      <c r="C40" s="7" t="n">
        <v>91.2</v>
      </c>
      <c r="D40" s="7" t="n">
        <v>586.8</v>
      </c>
      <c r="E40" s="7" t="n">
        <v>206.5</v>
      </c>
    </row>
    <row r="41">
      <c r="A41" s="4" t="inlineStr">
        <is>
          <t>Finance and insurance</t>
        </is>
      </c>
    </row>
    <row r="42">
      <c r="A42" s="3" t="inlineStr">
        <is>
          <t>Revenues:</t>
        </is>
      </c>
    </row>
    <row r="43">
      <c r="A43" s="4" t="inlineStr">
        <is>
          <t>Total revenues</t>
        </is>
      </c>
      <c r="B43" s="5" t="n">
        <v>297</v>
      </c>
      <c r="C43" s="7" t="n">
        <v>160.5</v>
      </c>
      <c r="D43" s="5" t="n">
        <v>765</v>
      </c>
      <c r="E43" s="7" t="n">
        <v>407.2</v>
      </c>
    </row>
    <row r="44">
      <c r="A44" s="4" t="inlineStr">
        <is>
          <t>Service, body and parts</t>
        </is>
      </c>
    </row>
    <row r="45">
      <c r="A45" s="3" t="inlineStr">
        <is>
          <t>Revenues:</t>
        </is>
      </c>
    </row>
    <row r="46">
      <c r="A46" s="4" t="inlineStr">
        <is>
          <t>Total revenues</t>
        </is>
      </c>
      <c r="B46" s="7" t="n">
        <v>578.3</v>
      </c>
      <c r="C46" s="7" t="n">
        <v>359.5</v>
      </c>
      <c r="D46" s="7" t="n">
        <v>1503.4</v>
      </c>
      <c r="E46" s="7" t="n">
        <v>964.9</v>
      </c>
    </row>
    <row r="47">
      <c r="A47" s="3" t="inlineStr">
        <is>
          <t>Cost of sales:</t>
        </is>
      </c>
    </row>
    <row r="48">
      <c r="A48" s="4" t="inlineStr">
        <is>
          <t>Total cost of sales</t>
        </is>
      </c>
      <c r="B48" s="7" t="n">
        <v>275.8</v>
      </c>
      <c r="C48" s="7" t="n">
        <v>163.6</v>
      </c>
      <c r="D48" s="7" t="n">
        <v>704.3</v>
      </c>
      <c r="E48" s="7" t="n">
        <v>456.5</v>
      </c>
    </row>
    <row r="49">
      <c r="A49" s="4" t="inlineStr">
        <is>
          <t>Fleet and other</t>
        </is>
      </c>
    </row>
    <row r="50">
      <c r="A50" s="3" t="inlineStr">
        <is>
          <t>Revenues:</t>
        </is>
      </c>
    </row>
    <row r="51">
      <c r="A51" s="4" t="inlineStr">
        <is>
          <t>Total revenues</t>
        </is>
      </c>
      <c r="B51" s="7" t="n">
        <v>55.9</v>
      </c>
      <c r="C51" s="7" t="n">
        <v>24.9</v>
      </c>
      <c r="D51" s="5" t="n">
        <v>166</v>
      </c>
      <c r="E51" s="7" t="n">
        <v>79.3</v>
      </c>
    </row>
    <row r="52">
      <c r="A52" s="3" t="inlineStr">
        <is>
          <t>Cost of sales:</t>
        </is>
      </c>
    </row>
    <row r="53">
      <c r="A53" s="4" t="inlineStr">
        <is>
          <t>Total cost of sales</t>
        </is>
      </c>
      <c r="B53" s="6" t="n">
        <v>53.9</v>
      </c>
      <c r="C53" s="6" t="n">
        <v>22.2</v>
      </c>
      <c r="D53" s="6" t="n">
        <v>162.7</v>
      </c>
      <c r="E53" s="6" t="n">
        <v>71.5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Franchise Value (Schedule of Goodwill) (Details) - USD ($) $ in Millions</t>
        </is>
      </c>
      <c r="B1" s="2" t="inlineStr">
        <is>
          <t>9 Months Ended</t>
        </is>
      </c>
      <c r="C1" s="2" t="inlineStr">
        <is>
          <t>12 Months Ended</t>
        </is>
      </c>
    </row>
    <row r="2">
      <c r="B2" s="2" t="inlineStr">
        <is>
          <t>Sep. 30, 2021</t>
        </is>
      </c>
      <c r="C2" s="2" t="inlineStr">
        <is>
          <t>Dec. 31, 2020</t>
        </is>
      </c>
      <c r="D2" s="2" t="inlineStr">
        <is>
          <t>Dec. 31, 2008</t>
        </is>
      </c>
    </row>
    <row r="3">
      <c r="A3" s="3" t="inlineStr">
        <is>
          <t>Goodwill [Roll Forward]</t>
        </is>
      </c>
    </row>
    <row r="4">
      <c r="A4" s="4" t="inlineStr">
        <is>
          <t>Beginning balance</t>
        </is>
      </c>
      <c r="B4" s="8" t="n">
        <v>593</v>
      </c>
      <c r="C4" s="6" t="n">
        <v>454.6</v>
      </c>
    </row>
    <row r="5">
      <c r="A5" s="4" t="inlineStr">
        <is>
          <t>Additions through acquisitions</t>
        </is>
      </c>
      <c r="B5" s="7" t="n">
        <v>150.5</v>
      </c>
      <c r="C5" s="7" t="n">
        <v>144.9</v>
      </c>
    </row>
    <row r="6">
      <c r="A6" s="4" t="inlineStr">
        <is>
          <t>Reductions through divestitures</t>
        </is>
      </c>
      <c r="B6" s="7" t="n">
        <v>-3.2</v>
      </c>
      <c r="C6" s="5" t="n">
        <v>-3</v>
      </c>
    </row>
    <row r="7">
      <c r="A7" s="4" t="inlineStr">
        <is>
          <t>Reductions from impairments</t>
        </is>
      </c>
      <c r="C7" s="7" t="n">
        <v>-3.5</v>
      </c>
    </row>
    <row r="8">
      <c r="A8" s="4" t="inlineStr">
        <is>
          <t>Ending balance</t>
        </is>
      </c>
      <c r="B8" s="7" t="n">
        <v>740.3</v>
      </c>
      <c r="C8" s="5" t="n">
        <v>593</v>
      </c>
    </row>
    <row r="9">
      <c r="A9" s="4" t="inlineStr">
        <is>
          <t>Accumulated impairment loss</t>
        </is>
      </c>
      <c r="D9" s="6" t="n">
        <v>299.3</v>
      </c>
    </row>
    <row r="10">
      <c r="A10" s="4" t="inlineStr">
        <is>
          <t>Domestic</t>
        </is>
      </c>
    </row>
    <row r="11">
      <c r="A11" s="3" t="inlineStr">
        <is>
          <t>Goodwill [Roll Forward]</t>
        </is>
      </c>
    </row>
    <row r="12">
      <c r="A12" s="4" t="inlineStr">
        <is>
          <t>Beginning balance</t>
        </is>
      </c>
      <c r="B12" s="7" t="n">
        <v>204.5</v>
      </c>
      <c r="C12" s="7" t="n">
        <v>171.8</v>
      </c>
    </row>
    <row r="13">
      <c r="A13" s="4" t="inlineStr">
        <is>
          <t>Additions through acquisitions</t>
        </is>
      </c>
      <c r="B13" s="5" t="n">
        <v>52</v>
      </c>
      <c r="C13" s="7" t="n">
        <v>33.3</v>
      </c>
    </row>
    <row r="14">
      <c r="A14" s="4" t="inlineStr">
        <is>
          <t>Reductions through divestitures</t>
        </is>
      </c>
      <c r="B14" s="5" t="n">
        <v>0</v>
      </c>
      <c r="C14" s="7" t="n">
        <v>-0.1</v>
      </c>
    </row>
    <row r="15">
      <c r="A15" s="4" t="inlineStr">
        <is>
          <t>Reductions from impairments</t>
        </is>
      </c>
      <c r="C15" s="7" t="n">
        <v>-0.5</v>
      </c>
    </row>
    <row r="16">
      <c r="A16" s="4" t="inlineStr">
        <is>
          <t>Ending balance</t>
        </is>
      </c>
      <c r="B16" s="7" t="n">
        <v>256.5</v>
      </c>
      <c r="C16" s="7" t="n">
        <v>204.5</v>
      </c>
    </row>
    <row r="17">
      <c r="A17" s="4" t="inlineStr">
        <is>
          <t>Import</t>
        </is>
      </c>
    </row>
    <row r="18">
      <c r="A18" s="3" t="inlineStr">
        <is>
          <t>Goodwill [Roll Forward]</t>
        </is>
      </c>
    </row>
    <row r="19">
      <c r="A19" s="4" t="inlineStr">
        <is>
          <t>Beginning balance</t>
        </is>
      </c>
      <c r="B19" s="7" t="n">
        <v>287.9</v>
      </c>
      <c r="C19" s="7" t="n">
        <v>197.3</v>
      </c>
    </row>
    <row r="20">
      <c r="A20" s="4" t="inlineStr">
        <is>
          <t>Additions through acquisitions</t>
        </is>
      </c>
      <c r="B20" s="7" t="n">
        <v>64.3</v>
      </c>
      <c r="C20" s="7" t="n">
        <v>94.3</v>
      </c>
    </row>
    <row r="21">
      <c r="A21" s="4" t="inlineStr">
        <is>
          <t>Reductions through divestitures</t>
        </is>
      </c>
      <c r="B21" s="7" t="n">
        <v>-3.2</v>
      </c>
      <c r="C21" s="7" t="n">
        <v>-0.7</v>
      </c>
    </row>
    <row r="22">
      <c r="A22" s="4" t="inlineStr">
        <is>
          <t>Reductions from impairments</t>
        </is>
      </c>
      <c r="C22" s="5" t="n">
        <v>-3</v>
      </c>
    </row>
    <row r="23">
      <c r="A23" s="4" t="inlineStr">
        <is>
          <t>Ending balance</t>
        </is>
      </c>
      <c r="B23" s="5" t="n">
        <v>349</v>
      </c>
      <c r="C23" s="7" t="n">
        <v>287.9</v>
      </c>
    </row>
    <row r="24">
      <c r="A24" s="4" t="inlineStr">
        <is>
          <t>Luxury</t>
        </is>
      </c>
    </row>
    <row r="25">
      <c r="A25" s="3" t="inlineStr">
        <is>
          <t>Goodwill [Roll Forward]</t>
        </is>
      </c>
    </row>
    <row r="26">
      <c r="A26" s="4" t="inlineStr">
        <is>
          <t>Beginning balance</t>
        </is>
      </c>
      <c r="B26" s="7" t="n">
        <v>100.6</v>
      </c>
      <c r="C26" s="7" t="n">
        <v>85.5</v>
      </c>
    </row>
    <row r="27">
      <c r="A27" s="4" t="inlineStr">
        <is>
          <t>Additions through acquisitions</t>
        </is>
      </c>
      <c r="B27" s="7" t="n">
        <v>34.2</v>
      </c>
      <c r="C27" s="7" t="n">
        <v>17.3</v>
      </c>
    </row>
    <row r="28">
      <c r="A28" s="4" t="inlineStr">
        <is>
          <t>Reductions through divestitures</t>
        </is>
      </c>
      <c r="B28" s="5" t="n">
        <v>0</v>
      </c>
      <c r="C28" s="7" t="n">
        <v>-2.2</v>
      </c>
    </row>
    <row r="29">
      <c r="A29" s="4" t="inlineStr">
        <is>
          <t>Reductions from impairments</t>
        </is>
      </c>
      <c r="C29" s="5" t="n">
        <v>0</v>
      </c>
    </row>
    <row r="30">
      <c r="A30" s="4" t="inlineStr">
        <is>
          <t>Ending balance</t>
        </is>
      </c>
      <c r="B30" s="6" t="n">
        <v>134.8</v>
      </c>
      <c r="C30" s="6" t="n">
        <v>10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Franchise Value (Schedule of Franchise Value) (Details) - USD ($) $ in Millions</t>
        </is>
      </c>
      <c r="B1" s="2" t="inlineStr">
        <is>
          <t>3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Indefinite-lived Intangible Assets [Roll Forward]</t>
        </is>
      </c>
    </row>
    <row r="4">
      <c r="A4" s="4" t="inlineStr">
        <is>
          <t>Beginning balance</t>
        </is>
      </c>
      <c r="C4" s="6" t="n">
        <v>350.2</v>
      </c>
      <c r="D4" s="6" t="n">
        <v>306.7</v>
      </c>
    </row>
    <row r="5">
      <c r="A5" s="4" t="inlineStr">
        <is>
          <t>Additions through acquisitions</t>
        </is>
      </c>
      <c r="C5" s="7" t="n">
        <v>262.4</v>
      </c>
      <c r="D5" s="7" t="n">
        <v>51.9</v>
      </c>
    </row>
    <row r="6">
      <c r="A6" s="4" t="inlineStr">
        <is>
          <t>Reductions through divestitures</t>
        </is>
      </c>
      <c r="C6" s="7" t="n">
        <v>-2.3</v>
      </c>
      <c r="D6" s="5" t="n">
        <v>-4</v>
      </c>
    </row>
    <row r="7">
      <c r="A7" s="4" t="inlineStr">
        <is>
          <t>Reductions from impairments</t>
        </is>
      </c>
      <c r="B7" s="6" t="n">
        <v>-1.9</v>
      </c>
      <c r="D7" s="7" t="n">
        <v>-4.4</v>
      </c>
    </row>
    <row r="8">
      <c r="A8" s="4" t="inlineStr">
        <is>
          <t>Ending balance</t>
        </is>
      </c>
      <c r="C8" s="6" t="n">
        <v>608.4</v>
      </c>
      <c r="D8" s="6" t="n">
        <v>35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33" customWidth="1" min="2" max="2"/>
    <col width="21" customWidth="1" min="3" max="3"/>
    <col width="14" customWidth="1" min="4" max="4"/>
  </cols>
  <sheetData>
    <row r="1">
      <c r="A1" s="1" t="inlineStr">
        <is>
          <t>Credit Facilities and Long term Debt (Details) $ in Millions</t>
        </is>
      </c>
      <c r="B1" s="2" t="inlineStr">
        <is>
          <t>Aug. 30, 2021CAD ($)lineOfCredit</t>
        </is>
      </c>
      <c r="C1" s="2" t="inlineStr">
        <is>
          <t>Aug. 01, 2021USD ($)</t>
        </is>
      </c>
      <c r="D1" s="2" t="inlineStr">
        <is>
          <t>Sep. 30, 2021</t>
        </is>
      </c>
    </row>
    <row r="2">
      <c r="A2" s="4" t="inlineStr">
        <is>
          <t>Line of Credit</t>
        </is>
      </c>
    </row>
    <row r="3">
      <c r="A3" s="3" t="inlineStr">
        <is>
          <t>Short-term Debt [Line Items]</t>
        </is>
      </c>
    </row>
    <row r="4">
      <c r="A4" s="4" t="inlineStr">
        <is>
          <t>Debt instrument, number | lineOfCredit</t>
        </is>
      </c>
      <c r="B4" s="5" t="n">
        <v>3</v>
      </c>
    </row>
    <row r="5">
      <c r="A5" s="4" t="inlineStr">
        <is>
          <t>Line of Credit | Revolving Credit Facility</t>
        </is>
      </c>
    </row>
    <row r="6">
      <c r="A6" s="3" t="inlineStr">
        <is>
          <t>Short-term Debt [Line Items]</t>
        </is>
      </c>
    </row>
    <row r="7">
      <c r="A7" s="4" t="inlineStr">
        <is>
          <t>Credit facility borrowing capacity (up to)</t>
        </is>
      </c>
      <c r="B7" s="8" t="n">
        <v>50</v>
      </c>
    </row>
    <row r="8">
      <c r="A8" s="4" t="inlineStr">
        <is>
          <t>Line of Credit | Floor Plan Financing for New and Used Vehicles</t>
        </is>
      </c>
    </row>
    <row r="9">
      <c r="A9" s="3" t="inlineStr">
        <is>
          <t>Short-term Debt [Line Items]</t>
        </is>
      </c>
    </row>
    <row r="10">
      <c r="A10" s="4" t="inlineStr">
        <is>
          <t>Credit facility borrowing capacity (up to)</t>
        </is>
      </c>
      <c r="B10" s="5" t="n">
        <v>300</v>
      </c>
    </row>
    <row r="11">
      <c r="A11" s="4" t="inlineStr">
        <is>
          <t>Line of Credit | Wholesale Lease Financing</t>
        </is>
      </c>
    </row>
    <row r="12">
      <c r="A12" s="3" t="inlineStr">
        <is>
          <t>Short-term Debt [Line Items]</t>
        </is>
      </c>
    </row>
    <row r="13">
      <c r="A13" s="4" t="inlineStr">
        <is>
          <t>Credit facility borrowing capacity (up to)</t>
        </is>
      </c>
      <c r="B13" s="8" t="n">
        <v>350</v>
      </c>
    </row>
    <row r="14">
      <c r="A14" s="4" t="inlineStr">
        <is>
          <t>Senior Notes | 5.250% Senior notes due 2025</t>
        </is>
      </c>
    </row>
    <row r="15">
      <c r="A15" s="3" t="inlineStr">
        <is>
          <t>Short-term Debt [Line Items]</t>
        </is>
      </c>
    </row>
    <row r="16">
      <c r="A16" s="4" t="inlineStr">
        <is>
          <t>Aggregate principal amount</t>
        </is>
      </c>
      <c r="C16" s="8" t="n">
        <v>300000000</v>
      </c>
    </row>
    <row r="17">
      <c r="A17" s="4" t="inlineStr">
        <is>
          <t>Stated interest rate (percent)</t>
        </is>
      </c>
      <c r="C17" s="4" t="inlineStr">
        <is>
          <t>5.25%</t>
        </is>
      </c>
      <c r="D17" s="4" t="inlineStr">
        <is>
          <t>5.25%</t>
        </is>
      </c>
    </row>
    <row r="18">
      <c r="A18" s="4" t="inlineStr">
        <is>
          <t>Debt redemption price, percentage of principal amount redeemed</t>
        </is>
      </c>
      <c r="C18" s="4" t="inlineStr">
        <is>
          <t>102.625%</t>
        </is>
      </c>
    </row>
    <row r="19">
      <c r="A19" s="4" t="inlineStr">
        <is>
          <t>Minimum | Line of Credit</t>
        </is>
      </c>
    </row>
    <row r="20">
      <c r="A20" s="3" t="inlineStr">
        <is>
          <t>Short-term Debt [Line Items]</t>
        </is>
      </c>
    </row>
    <row r="21">
      <c r="A21" s="4" t="inlineStr">
        <is>
          <t>Basis spread on variable rate</t>
        </is>
      </c>
      <c r="B21" s="4" t="inlineStr">
        <is>
          <t>0.25%</t>
        </is>
      </c>
    </row>
    <row r="22">
      <c r="A22" s="4" t="inlineStr">
        <is>
          <t>Maximum | Line of Credit</t>
        </is>
      </c>
    </row>
    <row r="23">
      <c r="A23" s="3" t="inlineStr">
        <is>
          <t>Short-term Debt [Line Items]</t>
        </is>
      </c>
    </row>
    <row r="24">
      <c r="A24" s="4" t="inlineStr">
        <is>
          <t>Basis spread on variable rate</t>
        </is>
      </c>
      <c r="B24" s="4" t="inlineStr">
        <is>
          <t>1.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Equity and Redeemable Non-controlling Interest (Details) - USD ($)</t>
        </is>
      </c>
      <c r="B1" s="2" t="inlineStr">
        <is>
          <t>Aug. 30, 2021</t>
        </is>
      </c>
      <c r="C1" s="2" t="inlineStr">
        <is>
          <t>May 24, 2021</t>
        </is>
      </c>
      <c r="D1" s="2" t="inlineStr">
        <is>
          <t>Sep. 30, 2021</t>
        </is>
      </c>
      <c r="E1" s="2" t="inlineStr">
        <is>
          <t>Sep. 30, 2021</t>
        </is>
      </c>
      <c r="F1" s="2" t="inlineStr">
        <is>
          <t>Jul. 24, 2020</t>
        </is>
      </c>
      <c r="G1" s="2" t="inlineStr">
        <is>
          <t>Oct. 22, 2018</t>
        </is>
      </c>
    </row>
    <row r="2">
      <c r="A2" s="3" t="inlineStr">
        <is>
          <t>Equity, Class of Treasury Stock [Line Items]</t>
        </is>
      </c>
    </row>
    <row r="3">
      <c r="A3" s="4" t="inlineStr">
        <is>
          <t>Additional authorized repurchase amount</t>
        </is>
      </c>
      <c r="G3" s="8" t="n">
        <v>250000000</v>
      </c>
    </row>
    <row r="4">
      <c r="A4" s="4" t="inlineStr">
        <is>
          <t>Authorized repurchase amount</t>
        </is>
      </c>
      <c r="D4" s="8" t="n">
        <v>500000000</v>
      </c>
      <c r="E4" s="8" t="n">
        <v>500000000</v>
      </c>
    </row>
    <row r="5">
      <c r="A5" s="4" t="inlineStr">
        <is>
          <t>Shares repurchased pursuant to repurchase authorizations (in shares)</t>
        </is>
      </c>
      <c r="D5" s="5" t="n">
        <v>0</v>
      </c>
      <c r="E5" s="5" t="n">
        <v>3719048</v>
      </c>
    </row>
    <row r="6">
      <c r="A6" s="4" t="inlineStr">
        <is>
          <t>Shares repurchased pursuant to repurchase authorizations, average price (in dollars per share)</t>
        </is>
      </c>
      <c r="D6" s="8" t="n">
        <v>0</v>
      </c>
      <c r="E6" s="9" t="n">
        <v>84.02</v>
      </c>
    </row>
    <row r="7">
      <c r="A7" s="4" t="inlineStr">
        <is>
          <t>Remaining authorized repurchase amount</t>
        </is>
      </c>
      <c r="D7" s="8" t="n">
        <v>187500000</v>
      </c>
      <c r="E7" s="8" t="n">
        <v>187500000</v>
      </c>
    </row>
    <row r="8">
      <c r="A8" s="4" t="inlineStr">
        <is>
          <t>Redeemable non-controlling interest, redemption feature, period</t>
        </is>
      </c>
      <c r="B8" s="4" t="inlineStr">
        <is>
          <t>3 years</t>
        </is>
      </c>
    </row>
    <row r="9">
      <c r="A9" s="4" t="inlineStr">
        <is>
          <t>Restricted Stock Units (RSUs)</t>
        </is>
      </c>
    </row>
    <row r="10">
      <c r="A10" s="3" t="inlineStr">
        <is>
          <t>Equity, Class of Treasury Stock [Line Items]</t>
        </is>
      </c>
    </row>
    <row r="11">
      <c r="A11" s="4" t="inlineStr">
        <is>
          <t>Number of shares repurchased</t>
        </is>
      </c>
      <c r="D11" s="5" t="n">
        <v>54284</v>
      </c>
    </row>
    <row r="12">
      <c r="A12" s="4" t="inlineStr">
        <is>
          <t>Average purchase price per share (in dollars per share)</t>
        </is>
      </c>
      <c r="D12" s="9" t="n">
        <v>292.97</v>
      </c>
    </row>
    <row r="13">
      <c r="A13" s="4" t="inlineStr">
        <is>
          <t>Amount related to tax withholdings associated with vesting of RSUs</t>
        </is>
      </c>
      <c r="D13" s="8" t="n">
        <v>15900000</v>
      </c>
    </row>
    <row r="14">
      <c r="A14" s="4" t="inlineStr">
        <is>
          <t>Follow-On Public Offering</t>
        </is>
      </c>
    </row>
    <row r="15">
      <c r="A15" s="3" t="inlineStr">
        <is>
          <t>Equity, Class of Treasury Stock [Line Items]</t>
        </is>
      </c>
    </row>
    <row r="16">
      <c r="A16" s="4" t="inlineStr">
        <is>
          <t>Sale of stock, number of shares issued (in shares)</t>
        </is>
      </c>
      <c r="C16" s="5" t="n">
        <v>3571428</v>
      </c>
    </row>
    <row r="17">
      <c r="A17" s="4" t="inlineStr">
        <is>
          <t>Sale of stock, price (in dollars per share)</t>
        </is>
      </c>
      <c r="C17" s="8" t="n">
        <v>322</v>
      </c>
    </row>
    <row r="18">
      <c r="A18" s="4" t="inlineStr">
        <is>
          <t>Proceeds from issuance of stock</t>
        </is>
      </c>
      <c r="C18" s="8" t="n">
        <v>1110000000</v>
      </c>
    </row>
    <row r="19">
      <c r="A19" s="4" t="inlineStr">
        <is>
          <t>Payments of stock issuance costs</t>
        </is>
      </c>
      <c r="C19" s="8" t="n">
        <v>600000</v>
      </c>
    </row>
    <row r="20">
      <c r="A20" s="4" t="inlineStr">
        <is>
          <t>Over-Allotment Option</t>
        </is>
      </c>
    </row>
    <row r="21">
      <c r="A21" s="3" t="inlineStr">
        <is>
          <t>Equity, Class of Treasury Stock [Line Items]</t>
        </is>
      </c>
    </row>
    <row r="22">
      <c r="A22" s="4" t="inlineStr">
        <is>
          <t>Sale of stock, number of shares issued (in shares)</t>
        </is>
      </c>
      <c r="C22" s="5" t="n">
        <v>465838</v>
      </c>
    </row>
    <row r="23">
      <c r="A23" s="4" t="inlineStr">
        <is>
          <t>ATM Equity Offering</t>
        </is>
      </c>
    </row>
    <row r="24">
      <c r="A24" s="3" t="inlineStr">
        <is>
          <t>Equity, Class of Treasury Stock [Line Items]</t>
        </is>
      </c>
    </row>
    <row r="25">
      <c r="A25" s="4" t="inlineStr">
        <is>
          <t>Proceeds from issuance of stock</t>
        </is>
      </c>
      <c r="D25" s="8" t="n">
        <v>0</v>
      </c>
    </row>
    <row r="26">
      <c r="A26" s="4" t="inlineStr">
        <is>
          <t>Sale of stock, maximum aggregate gross sales price</t>
        </is>
      </c>
      <c r="F26" s="8" t="n">
        <v>4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Unrealized investment loss</t>
        </is>
      </c>
      <c r="B4" s="8" t="n">
        <v>-23200000</v>
      </c>
      <c r="C4" s="8" t="n">
        <v>0</v>
      </c>
      <c r="D4" s="8" t="n">
        <v>-22300000</v>
      </c>
      <c r="E4" s="8"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Recurring Basis) (Details) - Fair Value, Recurring - USD ($) $ in Millions</t>
        </is>
      </c>
      <c r="B1" s="2" t="inlineStr">
        <is>
          <t>Sep. 30, 2021</t>
        </is>
      </c>
      <c r="C1" s="2" t="inlineStr">
        <is>
          <t>Dec. 31, 2020</t>
        </is>
      </c>
    </row>
    <row r="2">
      <c r="A2" s="4" t="inlineStr">
        <is>
          <t>Level 1</t>
        </is>
      </c>
    </row>
    <row r="3">
      <c r="A3" s="3" t="inlineStr">
        <is>
          <t>Fair Value, Assets and Liabilities Measured on Recurring and Nonrecurring Basis [Line Items]</t>
        </is>
      </c>
    </row>
    <row r="4">
      <c r="A4" s="4" t="inlineStr">
        <is>
          <t>Investments</t>
        </is>
      </c>
      <c r="B4" s="6" t="n">
        <v>82.2</v>
      </c>
      <c r="C4" s="6" t="n">
        <v>97.90000000000001</v>
      </c>
    </row>
    <row r="5">
      <c r="A5" s="4" t="inlineStr">
        <is>
          <t>Derivative asset</t>
        </is>
      </c>
      <c r="B5" s="5" t="n">
        <v>0</v>
      </c>
      <c r="C5" s="5" t="n">
        <v>0</v>
      </c>
    </row>
    <row r="6">
      <c r="A6" s="4" t="inlineStr">
        <is>
          <t>Derivative liability</t>
        </is>
      </c>
      <c r="B6" s="5" t="n">
        <v>0</v>
      </c>
      <c r="C6" s="5" t="n">
        <v>0</v>
      </c>
    </row>
    <row r="7">
      <c r="A7" s="4" t="inlineStr">
        <is>
          <t>Level 2</t>
        </is>
      </c>
    </row>
    <row r="8">
      <c r="A8" s="3" t="inlineStr">
        <is>
          <t>Fair Value, Assets and Liabilities Measured on Recurring and Nonrecurring Basis [Line Items]</t>
        </is>
      </c>
    </row>
    <row r="9">
      <c r="A9" s="4" t="inlineStr">
        <is>
          <t>Investments</t>
        </is>
      </c>
      <c r="B9" s="7" t="n">
        <v>2.9</v>
      </c>
      <c r="C9" s="7" t="n">
        <v>9.4</v>
      </c>
    </row>
    <row r="10">
      <c r="A10" s="4" t="inlineStr">
        <is>
          <t>Derivative asset</t>
        </is>
      </c>
      <c r="B10" s="7" t="n">
        <v>4.2</v>
      </c>
      <c r="C10" s="7" t="n">
        <v>0.5</v>
      </c>
    </row>
    <row r="11">
      <c r="A11" s="4" t="inlineStr">
        <is>
          <t>Derivative liability</t>
        </is>
      </c>
      <c r="B11" s="7" t="n">
        <v>9.4</v>
      </c>
      <c r="C11" s="5" t="n">
        <v>9</v>
      </c>
    </row>
    <row r="12">
      <c r="A12" s="4" t="inlineStr">
        <is>
          <t>Level 3</t>
        </is>
      </c>
    </row>
    <row r="13">
      <c r="A13" s="3" t="inlineStr">
        <is>
          <t>Fair Value, Assets and Liabilities Measured on Recurring and Nonrecurring Basis [Line Items]</t>
        </is>
      </c>
    </row>
    <row r="14">
      <c r="A14" s="4" t="inlineStr">
        <is>
          <t>Investments</t>
        </is>
      </c>
      <c r="B14" s="5" t="n">
        <v>0</v>
      </c>
      <c r="C14" s="5" t="n">
        <v>0</v>
      </c>
    </row>
    <row r="15">
      <c r="A15" s="4" t="inlineStr">
        <is>
          <t>Derivative asset</t>
        </is>
      </c>
      <c r="B15" s="5" t="n">
        <v>0</v>
      </c>
      <c r="C15" s="5" t="n">
        <v>0</v>
      </c>
    </row>
    <row r="16">
      <c r="A16" s="4" t="inlineStr">
        <is>
          <t>Derivative liability</t>
        </is>
      </c>
      <c r="B16" s="8" t="n">
        <v>0</v>
      </c>
      <c r="C16"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Long-term Fixed Interest Rate Debt) (Details) - USD ($) $ in Millions</t>
        </is>
      </c>
      <c r="B1" s="2" t="inlineStr">
        <is>
          <t>Sep. 30, 2021</t>
        </is>
      </c>
      <c r="C1" s="2" t="inlineStr">
        <is>
          <t>Aug. 01, 2021</t>
        </is>
      </c>
      <c r="D1" s="2" t="inlineStr">
        <is>
          <t>Dec. 31, 2020</t>
        </is>
      </c>
    </row>
    <row r="2">
      <c r="A2" s="4" t="inlineStr">
        <is>
          <t>Senior Notes | 5.250% Senior notes due 2025</t>
        </is>
      </c>
    </row>
    <row r="3">
      <c r="A3" s="3" t="inlineStr">
        <is>
          <t>Fair Value, Assets and Liabilities Measured on Recurring and Nonrecurring Basis [Line Items]</t>
        </is>
      </c>
    </row>
    <row r="4">
      <c r="A4" s="4" t="inlineStr">
        <is>
          <t>Stated interest rate (percent)</t>
        </is>
      </c>
      <c r="B4" s="4" t="inlineStr">
        <is>
          <t>5.25%</t>
        </is>
      </c>
      <c r="C4" s="4" t="inlineStr">
        <is>
          <t>5.25%</t>
        </is>
      </c>
    </row>
    <row r="5">
      <c r="A5" s="4" t="inlineStr">
        <is>
          <t>Senior Notes | 4.625% Senior notes due 2027</t>
        </is>
      </c>
    </row>
    <row r="6">
      <c r="A6" s="3" t="inlineStr">
        <is>
          <t>Fair Value, Assets and Liabilities Measured on Recurring and Nonrecurring Basis [Line Items]</t>
        </is>
      </c>
    </row>
    <row r="7">
      <c r="A7" s="4" t="inlineStr">
        <is>
          <t>Stated interest rate (percent)</t>
        </is>
      </c>
      <c r="B7" s="4" t="inlineStr">
        <is>
          <t>4.625%</t>
        </is>
      </c>
    </row>
    <row r="8">
      <c r="A8" s="4" t="inlineStr">
        <is>
          <t>Senior Notes | 4.375% Senior notes due 2031</t>
        </is>
      </c>
    </row>
    <row r="9">
      <c r="A9" s="3" t="inlineStr">
        <is>
          <t>Fair Value, Assets and Liabilities Measured on Recurring and Nonrecurring Basis [Line Items]</t>
        </is>
      </c>
    </row>
    <row r="10">
      <c r="A10" s="4" t="inlineStr">
        <is>
          <t>Stated interest rate (percent)</t>
        </is>
      </c>
      <c r="B10" s="4" t="inlineStr">
        <is>
          <t>4.375%</t>
        </is>
      </c>
    </row>
    <row r="11">
      <c r="A11" s="4" t="inlineStr">
        <is>
          <t>Senior Notes | 3.875% Senior notes due 2029</t>
        </is>
      </c>
    </row>
    <row r="12">
      <c r="A12" s="3" t="inlineStr">
        <is>
          <t>Fair Value, Assets and Liabilities Measured on Recurring and Nonrecurring Basis [Line Items]</t>
        </is>
      </c>
    </row>
    <row r="13">
      <c r="A13" s="4" t="inlineStr">
        <is>
          <t>Stated interest rate (percent)</t>
        </is>
      </c>
      <c r="B13" s="4" t="inlineStr">
        <is>
          <t>3.875%</t>
        </is>
      </c>
    </row>
    <row r="14">
      <c r="A14" s="4" t="inlineStr">
        <is>
          <t>Carrying value</t>
        </is>
      </c>
    </row>
    <row r="15">
      <c r="A15" s="3" t="inlineStr">
        <is>
          <t>Fair Value, Assets and Liabilities Measured on Recurring and Nonrecurring Basis [Line Items]</t>
        </is>
      </c>
    </row>
    <row r="16">
      <c r="A16" s="4" t="inlineStr">
        <is>
          <t>Long-term debt</t>
        </is>
      </c>
      <c r="B16" s="8" t="n">
        <v>2233</v>
      </c>
      <c r="D16" s="6" t="n">
        <v>1964.8</v>
      </c>
    </row>
    <row r="17">
      <c r="A17" s="4" t="inlineStr">
        <is>
          <t>Carrying value | Senior Notes | 5.250% Senior notes due 2025</t>
        </is>
      </c>
    </row>
    <row r="18">
      <c r="A18" s="3" t="inlineStr">
        <is>
          <t>Fair Value, Assets and Liabilities Measured on Recurring and Nonrecurring Basis [Line Items]</t>
        </is>
      </c>
    </row>
    <row r="19">
      <c r="A19" s="4" t="inlineStr">
        <is>
          <t>Long-term debt</t>
        </is>
      </c>
      <c r="B19" s="5" t="n">
        <v>0</v>
      </c>
      <c r="D19" s="5" t="n">
        <v>300</v>
      </c>
    </row>
    <row r="20">
      <c r="A20" s="4" t="inlineStr">
        <is>
          <t>Carrying value | Senior Notes | 4.625% Senior notes due 2027</t>
        </is>
      </c>
    </row>
    <row r="21">
      <c r="A21" s="3" t="inlineStr">
        <is>
          <t>Fair Value, Assets and Liabilities Measured on Recurring and Nonrecurring Basis [Line Items]</t>
        </is>
      </c>
    </row>
    <row r="22">
      <c r="A22" s="4" t="inlineStr">
        <is>
          <t>Long-term debt</t>
        </is>
      </c>
      <c r="B22" s="5" t="n">
        <v>400</v>
      </c>
      <c r="D22" s="5" t="n">
        <v>400</v>
      </c>
    </row>
    <row r="23">
      <c r="A23" s="4" t="inlineStr">
        <is>
          <t>Carrying value | Senior Notes | 4.375% Senior notes due 2031</t>
        </is>
      </c>
    </row>
    <row r="24">
      <c r="A24" s="3" t="inlineStr">
        <is>
          <t>Fair Value, Assets and Liabilities Measured on Recurring and Nonrecurring Basis [Line Items]</t>
        </is>
      </c>
    </row>
    <row r="25">
      <c r="A25" s="4" t="inlineStr">
        <is>
          <t>Long-term debt</t>
        </is>
      </c>
      <c r="B25" s="5" t="n">
        <v>550</v>
      </c>
      <c r="D25" s="5" t="n">
        <v>550</v>
      </c>
    </row>
    <row r="26">
      <c r="A26" s="4" t="inlineStr">
        <is>
          <t>Carrying value | Senior Notes | 3.875% Senior notes due 2029</t>
        </is>
      </c>
    </row>
    <row r="27">
      <c r="A27" s="3" t="inlineStr">
        <is>
          <t>Fair Value, Assets and Liabilities Measured on Recurring and Nonrecurring Basis [Line Items]</t>
        </is>
      </c>
    </row>
    <row r="28">
      <c r="A28" s="4" t="inlineStr">
        <is>
          <t>Long-term debt</t>
        </is>
      </c>
      <c r="B28" s="5" t="n">
        <v>800</v>
      </c>
      <c r="D28" s="5" t="n">
        <v>0</v>
      </c>
    </row>
    <row r="29">
      <c r="A29" s="4" t="inlineStr">
        <is>
          <t>Carrying value | Real estate mortgages and other debt</t>
        </is>
      </c>
    </row>
    <row r="30">
      <c r="A30" s="3" t="inlineStr">
        <is>
          <t>Fair Value, Assets and Liabilities Measured on Recurring and Nonrecurring Basis [Line Items]</t>
        </is>
      </c>
    </row>
    <row r="31">
      <c r="A31" s="4" t="inlineStr">
        <is>
          <t>Long-term debt</t>
        </is>
      </c>
      <c r="B31" s="5" t="n">
        <v>483</v>
      </c>
      <c r="D31" s="7" t="n">
        <v>714.8</v>
      </c>
    </row>
    <row r="32">
      <c r="A32" s="4" t="inlineStr">
        <is>
          <t>Fair value</t>
        </is>
      </c>
    </row>
    <row r="33">
      <c r="A33" s="3" t="inlineStr">
        <is>
          <t>Fair Value, Assets and Liabilities Measured on Recurring and Nonrecurring Basis [Line Items]</t>
        </is>
      </c>
    </row>
    <row r="34">
      <c r="A34" s="4" t="inlineStr">
        <is>
          <t>Long-term debt</t>
        </is>
      </c>
      <c r="B34" s="7" t="n">
        <v>2348.6</v>
      </c>
      <c r="D34" s="7" t="n">
        <v>2039.7</v>
      </c>
    </row>
    <row r="35">
      <c r="A35" s="4" t="inlineStr">
        <is>
          <t>Fair value | Senior Notes | 5.250% Senior notes due 2025</t>
        </is>
      </c>
    </row>
    <row r="36">
      <c r="A36" s="3" t="inlineStr">
        <is>
          <t>Fair Value, Assets and Liabilities Measured on Recurring and Nonrecurring Basis [Line Items]</t>
        </is>
      </c>
    </row>
    <row r="37">
      <c r="A37" s="4" t="inlineStr">
        <is>
          <t>Long-term debt</t>
        </is>
      </c>
      <c r="B37" s="5" t="n">
        <v>0</v>
      </c>
      <c r="D37" s="7" t="n">
        <v>311.6</v>
      </c>
    </row>
    <row r="38">
      <c r="A38" s="4" t="inlineStr">
        <is>
          <t>Fair value | Senior Notes | 4.625% Senior notes due 2027</t>
        </is>
      </c>
    </row>
    <row r="39">
      <c r="A39" s="3" t="inlineStr">
        <is>
          <t>Fair Value, Assets and Liabilities Measured on Recurring and Nonrecurring Basis [Line Items]</t>
        </is>
      </c>
    </row>
    <row r="40">
      <c r="A40" s="4" t="inlineStr">
        <is>
          <t>Long-term debt</t>
        </is>
      </c>
      <c r="B40" s="7" t="n">
        <v>421.5</v>
      </c>
      <c r="D40" s="5" t="n">
        <v>425</v>
      </c>
    </row>
    <row r="41">
      <c r="A41" s="4" t="inlineStr">
        <is>
          <t>Fair value | Senior Notes | 4.375% Senior notes due 2031</t>
        </is>
      </c>
    </row>
    <row r="42">
      <c r="A42" s="3" t="inlineStr">
        <is>
          <t>Fair Value, Assets and Liabilities Measured on Recurring and Nonrecurring Basis [Line Items]</t>
        </is>
      </c>
    </row>
    <row r="43">
      <c r="A43" s="4" t="inlineStr">
        <is>
          <t>Long-term debt</t>
        </is>
      </c>
      <c r="B43" s="7" t="n">
        <v>588.5</v>
      </c>
      <c r="D43" s="7" t="n">
        <v>589.9</v>
      </c>
    </row>
    <row r="44">
      <c r="A44" s="4" t="inlineStr">
        <is>
          <t>Fair value | Senior Notes | 3.875% Senior notes due 2029</t>
        </is>
      </c>
    </row>
    <row r="45">
      <c r="A45" s="3" t="inlineStr">
        <is>
          <t>Fair Value, Assets and Liabilities Measured on Recurring and Nonrecurring Basis [Line Items]</t>
        </is>
      </c>
    </row>
    <row r="46">
      <c r="A46" s="4" t="inlineStr">
        <is>
          <t>Long-term debt</t>
        </is>
      </c>
      <c r="B46" s="5" t="n">
        <v>832</v>
      </c>
      <c r="D46" s="5" t="n">
        <v>0</v>
      </c>
    </row>
    <row r="47">
      <c r="A47" s="4" t="inlineStr">
        <is>
          <t>Fair value | Real estate mortgages and other debt</t>
        </is>
      </c>
    </row>
    <row r="48">
      <c r="A48" s="3" t="inlineStr">
        <is>
          <t>Fair Value, Assets and Liabilities Measured on Recurring and Nonrecurring Basis [Line Items]</t>
        </is>
      </c>
    </row>
    <row r="49">
      <c r="A49" s="4" t="inlineStr">
        <is>
          <t>Long-term debt</t>
        </is>
      </c>
      <c r="B49" s="6" t="n">
        <v>506.6</v>
      </c>
      <c r="D49" s="6" t="n">
        <v>7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Weighted average common shares outstanding - basic (in shares)</t>
        </is>
      </c>
      <c r="B4" s="7" t="n">
        <v>30.3</v>
      </c>
      <c r="C4" s="7" t="n">
        <v>22.9</v>
      </c>
      <c r="D4" s="7" t="n">
        <v>28.4</v>
      </c>
      <c r="E4" s="5" t="n">
        <v>23</v>
      </c>
    </row>
    <row r="5">
      <c r="A5" s="4" t="inlineStr">
        <is>
          <t>Shares used in diluted per share calculations (in shares)</t>
        </is>
      </c>
      <c r="B5" s="7" t="n">
        <v>30.5</v>
      </c>
      <c r="C5" s="7" t="n">
        <v>23.1</v>
      </c>
      <c r="D5" s="7" t="n">
        <v>28.6</v>
      </c>
      <c r="E5" s="7" t="n">
        <v>23.2</v>
      </c>
    </row>
    <row r="6">
      <c r="A6" s="4" t="inlineStr">
        <is>
          <t>Basic earnings per share attributable to Lithia Motors, Inc. (in dollars per share)</t>
        </is>
      </c>
      <c r="B6" s="9" t="n">
        <v>10.18</v>
      </c>
      <c r="C6" s="9" t="n">
        <v>6.95</v>
      </c>
      <c r="D6" s="9" t="n">
        <v>27.12</v>
      </c>
      <c r="E6" s="9" t="n">
        <v>12.3</v>
      </c>
    </row>
    <row r="7">
      <c r="A7" s="4" t="inlineStr">
        <is>
          <t>Diluted earnings per share attributable to Lithia Motors, Inc. (in dollars per share)</t>
        </is>
      </c>
      <c r="B7" s="9" t="n">
        <v>10.11</v>
      </c>
      <c r="C7" s="9" t="n">
        <v>6.86</v>
      </c>
      <c r="D7" s="9" t="n">
        <v>26.91</v>
      </c>
      <c r="E7" s="9" t="n">
        <v>12.18</v>
      </c>
    </row>
    <row r="8">
      <c r="A8" s="4" t="inlineStr">
        <is>
          <t>Class A common stock</t>
        </is>
      </c>
    </row>
    <row r="9">
      <c r="A9" s="3" t="inlineStr">
        <is>
          <t>Earnings Per Share, Basic, by Common Class, Including Two Class Method [Line Items]</t>
        </is>
      </c>
    </row>
    <row r="10">
      <c r="A10" s="4" t="inlineStr">
        <is>
          <t>Net income attributable to Lithia Motors, Inc. and applicable to common stockholders - basic</t>
        </is>
      </c>
      <c r="B10" s="6" t="n">
        <v>307.9</v>
      </c>
      <c r="C10" s="8" t="n">
        <v>156</v>
      </c>
      <c r="D10" s="6" t="n">
        <v>768.4</v>
      </c>
      <c r="E10" s="6" t="n">
        <v>276.4</v>
      </c>
    </row>
    <row r="11">
      <c r="A11" s="4" t="inlineStr">
        <is>
          <t>Reallocation of net income due to conversion of Class B to Class A common shares outstanding</t>
        </is>
      </c>
      <c r="B11" s="5" t="n">
        <v>0</v>
      </c>
      <c r="C11" s="7" t="n">
        <v>0.2</v>
      </c>
      <c r="D11" s="5" t="n">
        <v>0</v>
      </c>
      <c r="E11" s="7" t="n">
        <v>0.5</v>
      </c>
    </row>
    <row r="12">
      <c r="A12" s="4" t="inlineStr">
        <is>
          <t>Conversion of Class B common shares into Class A common shares</t>
        </is>
      </c>
      <c r="B12" s="5" t="n">
        <v>0</v>
      </c>
      <c r="C12" s="7" t="n">
        <v>2.6</v>
      </c>
      <c r="D12" s="7" t="n">
        <v>0.6</v>
      </c>
      <c r="E12" s="7" t="n">
        <v>5.8</v>
      </c>
    </row>
    <row r="13">
      <c r="A13" s="4" t="inlineStr">
        <is>
          <t>Net income attributable to Lithia Motors, Inc. and applicable to common stockholders - diluted</t>
        </is>
      </c>
      <c r="B13" s="6" t="n">
        <v>307.9</v>
      </c>
      <c r="C13" s="6" t="n">
        <v>158.8</v>
      </c>
      <c r="D13" s="8" t="n">
        <v>769</v>
      </c>
      <c r="E13" s="6" t="n">
        <v>282.7</v>
      </c>
    </row>
    <row r="14">
      <c r="A14" s="4" t="inlineStr">
        <is>
          <t>Weighted average common shares outstanding - basic (in shares)</t>
        </is>
      </c>
      <c r="B14" s="7" t="n">
        <v>30.3</v>
      </c>
      <c r="C14" s="7" t="n">
        <v>22.5</v>
      </c>
      <c r="D14" s="7" t="n">
        <v>28.4</v>
      </c>
      <c r="E14" s="7" t="n">
        <v>22.5</v>
      </c>
    </row>
    <row r="15">
      <c r="A15" s="4" t="inlineStr">
        <is>
          <t>Conversion of Class B common shares into Class A common shares (in shares)</t>
        </is>
      </c>
      <c r="B15" s="5" t="n">
        <v>0</v>
      </c>
      <c r="C15" s="7" t="n">
        <v>0.4</v>
      </c>
      <c r="D15" s="5" t="n">
        <v>0</v>
      </c>
      <c r="E15" s="7" t="n">
        <v>0.5</v>
      </c>
    </row>
    <row r="16">
      <c r="A16" s="4" t="inlineStr">
        <is>
          <t>Effect of employee stock purchases and restricted stock units on weighted average common shares (in shares)</t>
        </is>
      </c>
      <c r="B16" s="7" t="n">
        <v>0.2</v>
      </c>
      <c r="C16" s="7" t="n">
        <v>0.2</v>
      </c>
      <c r="D16" s="7" t="n">
        <v>0.2</v>
      </c>
      <c r="E16" s="7" t="n">
        <v>0.2</v>
      </c>
    </row>
    <row r="17">
      <c r="A17" s="4" t="inlineStr">
        <is>
          <t>Shares used in diluted per share calculations (in shares)</t>
        </is>
      </c>
      <c r="B17" s="7" t="n">
        <v>30.5</v>
      </c>
      <c r="C17" s="7" t="n">
        <v>23.1</v>
      </c>
      <c r="D17" s="7" t="n">
        <v>28.6</v>
      </c>
      <c r="E17" s="7" t="n">
        <v>23.2</v>
      </c>
    </row>
    <row r="18">
      <c r="A18" s="4" t="inlineStr">
        <is>
          <t>Basic earnings per share attributable to Lithia Motors, Inc. (in dollars per share)</t>
        </is>
      </c>
      <c r="B18" s="9" t="n">
        <v>10.18</v>
      </c>
      <c r="C18" s="9" t="n">
        <v>6.95</v>
      </c>
      <c r="D18" s="9" t="n">
        <v>27.12</v>
      </c>
      <c r="E18" s="9" t="n">
        <v>12.29</v>
      </c>
    </row>
    <row r="19">
      <c r="A19" s="4" t="inlineStr">
        <is>
          <t>Diluted earnings per share attributable to Lithia Motors, Inc. (in dollars per share)</t>
        </is>
      </c>
      <c r="B19" s="9" t="n">
        <v>10.11</v>
      </c>
      <c r="C19" s="9" t="n">
        <v>6.86</v>
      </c>
      <c r="D19" s="9" t="n">
        <v>26.91</v>
      </c>
      <c r="E19" s="9" t="n">
        <v>12.18</v>
      </c>
    </row>
    <row r="20">
      <c r="A20" s="4" t="inlineStr">
        <is>
          <t>Class B common stock</t>
        </is>
      </c>
    </row>
    <row r="21">
      <c r="A21" s="3" t="inlineStr">
        <is>
          <t>Earnings Per Share, Basic, by Common Class, Including Two Class Method [Line Items]</t>
        </is>
      </c>
    </row>
    <row r="22">
      <c r="A22" s="4" t="inlineStr">
        <is>
          <t>Net income attributable to Lithia Motors, Inc. and applicable to common stockholders - basic</t>
        </is>
      </c>
      <c r="B22" s="8" t="n">
        <v>0</v>
      </c>
      <c r="C22" s="6" t="n">
        <v>2.8</v>
      </c>
      <c r="D22" s="6" t="n">
        <v>0.6</v>
      </c>
      <c r="E22" s="6" t="n">
        <v>6.3</v>
      </c>
    </row>
    <row r="23">
      <c r="A23" s="4" t="inlineStr">
        <is>
          <t>Reallocation of net income due to conversion of Class B to Class A common shares outstanding</t>
        </is>
      </c>
      <c r="B23" s="5" t="n">
        <v>0</v>
      </c>
      <c r="C23" s="5" t="n">
        <v>0</v>
      </c>
      <c r="D23" s="5" t="n">
        <v>0</v>
      </c>
      <c r="E23" s="5" t="n">
        <v>0</v>
      </c>
    </row>
    <row r="24">
      <c r="A24" s="4" t="inlineStr">
        <is>
          <t>Conversion of Class B common shares into Class A common shares</t>
        </is>
      </c>
      <c r="B24" s="5" t="n">
        <v>0</v>
      </c>
      <c r="C24" s="5" t="n">
        <v>0</v>
      </c>
      <c r="D24" s="5" t="n">
        <v>0</v>
      </c>
      <c r="E24" s="5" t="n">
        <v>0</v>
      </c>
    </row>
    <row r="25">
      <c r="A25" s="4" t="inlineStr">
        <is>
          <t>Net income attributable to Lithia Motors, Inc. and applicable to common stockholders - diluted</t>
        </is>
      </c>
      <c r="B25" s="8" t="n">
        <v>0</v>
      </c>
      <c r="C25" s="6" t="n">
        <v>2.8</v>
      </c>
      <c r="D25" s="6" t="n">
        <v>0.6</v>
      </c>
      <c r="E25" s="6" t="n">
        <v>6.3</v>
      </c>
    </row>
    <row r="26">
      <c r="A26" s="4" t="inlineStr">
        <is>
          <t>Weighted average common shares outstanding - basic (in shares)</t>
        </is>
      </c>
      <c r="B26" s="5" t="n">
        <v>0</v>
      </c>
      <c r="C26" s="7" t="n">
        <v>0.4</v>
      </c>
      <c r="D26" s="5" t="n">
        <v>0</v>
      </c>
      <c r="E26" s="7" t="n">
        <v>0.5</v>
      </c>
    </row>
    <row r="27">
      <c r="A27" s="4" t="inlineStr">
        <is>
          <t>Conversion of Class B common shares into Class A common shares (in shares)</t>
        </is>
      </c>
      <c r="B27" s="5" t="n">
        <v>0</v>
      </c>
      <c r="C27" s="5" t="n">
        <v>0</v>
      </c>
      <c r="D27" s="5" t="n">
        <v>0</v>
      </c>
      <c r="E27" s="5" t="n">
        <v>0</v>
      </c>
    </row>
    <row r="28">
      <c r="A28" s="4" t="inlineStr">
        <is>
          <t>Effect of employee stock purchases and restricted stock units on weighted average common shares (in shares)</t>
        </is>
      </c>
      <c r="B28" s="5" t="n">
        <v>0</v>
      </c>
      <c r="C28" s="5" t="n">
        <v>0</v>
      </c>
      <c r="D28" s="5" t="n">
        <v>0</v>
      </c>
      <c r="E28" s="5" t="n">
        <v>0</v>
      </c>
    </row>
    <row r="29">
      <c r="A29" s="4" t="inlineStr">
        <is>
          <t>Shares used in diluted per share calculations (in shares)</t>
        </is>
      </c>
      <c r="B29" s="5" t="n">
        <v>0</v>
      </c>
      <c r="C29" s="7" t="n">
        <v>0.4</v>
      </c>
      <c r="D29" s="5" t="n">
        <v>0</v>
      </c>
      <c r="E29" s="7" t="n">
        <v>0.5</v>
      </c>
    </row>
    <row r="30">
      <c r="A30" s="4" t="inlineStr">
        <is>
          <t>Basic earnings per share attributable to Lithia Motors, Inc. (in dollars per share)</t>
        </is>
      </c>
      <c r="B30" s="8" t="n">
        <v>0</v>
      </c>
      <c r="C30" s="9" t="n">
        <v>6.95</v>
      </c>
      <c r="D30" s="9" t="n">
        <v>27.12</v>
      </c>
      <c r="E30" s="9" t="n">
        <v>12.29</v>
      </c>
    </row>
    <row r="31">
      <c r="A31" s="4" t="inlineStr">
        <is>
          <t>Diluted earnings per share attributable to Lithia Motors, Inc. (in dollars per share)</t>
        </is>
      </c>
      <c r="B31" s="8" t="n">
        <v>0</v>
      </c>
      <c r="C31" s="9" t="n">
        <v>6.86</v>
      </c>
      <c r="D31" s="9" t="n">
        <v>26.91</v>
      </c>
      <c r="E31" s="9" t="n">
        <v>12.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Schedule of Certain Financial Information on a Segment Basi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6169.8</v>
      </c>
      <c r="C4" s="6" t="n">
        <v>3620.2</v>
      </c>
      <c r="D4" s="6" t="n">
        <v>16522.2</v>
      </c>
      <c r="E4" s="6" t="n">
        <v>9182.5</v>
      </c>
    </row>
    <row r="5">
      <c r="A5" s="4" t="inlineStr">
        <is>
          <t>Income before income taxes</t>
        </is>
      </c>
      <c r="B5" s="7" t="n">
        <v>422.2</v>
      </c>
      <c r="C5" s="7" t="n">
        <v>219.1</v>
      </c>
      <c r="D5" s="5" t="n">
        <v>1053</v>
      </c>
      <c r="E5" s="7" t="n">
        <v>391.6</v>
      </c>
    </row>
    <row r="6">
      <c r="A6" s="4" t="inlineStr">
        <is>
          <t>Depreciation and amortization</t>
        </is>
      </c>
      <c r="D6" s="7" t="n">
        <v>-91.5</v>
      </c>
      <c r="E6" s="7" t="n">
        <v>-67.3</v>
      </c>
    </row>
    <row r="7">
      <c r="A7" s="4" t="inlineStr">
        <is>
          <t>Other interest expense</t>
        </is>
      </c>
      <c r="B7" s="5" t="n">
        <v>-28</v>
      </c>
      <c r="C7" s="7" t="n">
        <v>-16.6</v>
      </c>
      <c r="D7" s="7" t="n">
        <v>-79.59999999999999</v>
      </c>
      <c r="E7" s="7" t="n">
        <v>-50.4</v>
      </c>
    </row>
    <row r="8">
      <c r="A8" s="4" t="inlineStr">
        <is>
          <t>Other income (expense), net</t>
        </is>
      </c>
      <c r="B8" s="7" t="n">
        <v>-25.7</v>
      </c>
      <c r="C8" s="7" t="n">
        <v>2.2</v>
      </c>
      <c r="D8" s="7" t="n">
        <v>-14.6</v>
      </c>
      <c r="E8" s="7" t="n">
        <v>8.199999999999999</v>
      </c>
    </row>
    <row r="9">
      <c r="A9" s="4" t="inlineStr">
        <is>
          <t>Operating segments</t>
        </is>
      </c>
    </row>
    <row r="10">
      <c r="A10" s="3" t="inlineStr">
        <is>
          <t>Segment Reporting Information [Line Items]</t>
        </is>
      </c>
    </row>
    <row r="11">
      <c r="A11" s="4" t="inlineStr">
        <is>
          <t>Total revenues</t>
        </is>
      </c>
      <c r="B11" s="7" t="n">
        <v>6141.7</v>
      </c>
      <c r="C11" s="7" t="n">
        <v>3616.1</v>
      </c>
      <c r="D11" s="7" t="n">
        <v>16493.9</v>
      </c>
      <c r="E11" s="7" t="n">
        <v>9169.9</v>
      </c>
    </row>
    <row r="12">
      <c r="A12" s="4" t="inlineStr">
        <is>
          <t>Income before income taxes</t>
        </is>
      </c>
      <c r="B12" s="7" t="n">
        <v>487.5</v>
      </c>
      <c r="C12" s="7" t="n">
        <v>222.9</v>
      </c>
      <c r="D12" s="7" t="n">
        <v>1158.6</v>
      </c>
      <c r="E12" s="7" t="n">
        <v>397.6</v>
      </c>
    </row>
    <row r="13">
      <c r="A13" s="4" t="inlineStr">
        <is>
          <t>Operating segments | Domestic</t>
        </is>
      </c>
    </row>
    <row r="14">
      <c r="A14" s="3" t="inlineStr">
        <is>
          <t>Segment Reporting Information [Line Items]</t>
        </is>
      </c>
    </row>
    <row r="15">
      <c r="A15" s="4" t="inlineStr">
        <is>
          <t>Total revenues</t>
        </is>
      </c>
      <c r="B15" s="7" t="n">
        <v>1819.2</v>
      </c>
      <c r="C15" s="7" t="n">
        <v>1214.7</v>
      </c>
      <c r="D15" s="7" t="n">
        <v>5018.5</v>
      </c>
      <c r="E15" s="7" t="n">
        <v>3286.9</v>
      </c>
    </row>
    <row r="16">
      <c r="A16" s="4" t="inlineStr">
        <is>
          <t>Income before income taxes</t>
        </is>
      </c>
      <c r="B16" s="7" t="n">
        <v>123.6</v>
      </c>
      <c r="C16" s="7" t="n">
        <v>81.09999999999999</v>
      </c>
      <c r="D16" s="7" t="n">
        <v>335.6</v>
      </c>
      <c r="E16" s="7" t="n">
        <v>168.3</v>
      </c>
    </row>
    <row r="17">
      <c r="A17" s="4" t="inlineStr">
        <is>
          <t>Operating segments | Import</t>
        </is>
      </c>
    </row>
    <row r="18">
      <c r="A18" s="3" t="inlineStr">
        <is>
          <t>Segment Reporting Information [Line Items]</t>
        </is>
      </c>
    </row>
    <row r="19">
      <c r="A19" s="4" t="inlineStr">
        <is>
          <t>Total revenues</t>
        </is>
      </c>
      <c r="B19" s="7" t="n">
        <v>2727.4</v>
      </c>
      <c r="C19" s="7" t="n">
        <v>1551.7</v>
      </c>
      <c r="D19" s="7" t="n">
        <v>7149.6</v>
      </c>
      <c r="E19" s="7" t="n">
        <v>3833.5</v>
      </c>
    </row>
    <row r="20">
      <c r="A20" s="4" t="inlineStr">
        <is>
          <t>Income before income taxes</t>
        </is>
      </c>
      <c r="B20" s="7" t="n">
        <v>255.4</v>
      </c>
      <c r="C20" s="7" t="n">
        <v>102.6</v>
      </c>
      <c r="D20" s="7" t="n">
        <v>573.2</v>
      </c>
      <c r="E20" s="7" t="n">
        <v>176.2</v>
      </c>
    </row>
    <row r="21">
      <c r="A21" s="4" t="inlineStr">
        <is>
          <t>Operating segments | Luxury</t>
        </is>
      </c>
    </row>
    <row r="22">
      <c r="A22" s="3" t="inlineStr">
        <is>
          <t>Segment Reporting Information [Line Items]</t>
        </is>
      </c>
    </row>
    <row r="23">
      <c r="A23" s="4" t="inlineStr">
        <is>
          <t>Total revenues</t>
        </is>
      </c>
      <c r="B23" s="7" t="n">
        <v>1595.1</v>
      </c>
      <c r="C23" s="7" t="n">
        <v>849.7</v>
      </c>
      <c r="D23" s="7" t="n">
        <v>4325.8</v>
      </c>
      <c r="E23" s="7" t="n">
        <v>2049.5</v>
      </c>
    </row>
    <row r="24">
      <c r="A24" s="4" t="inlineStr">
        <is>
          <t>Income before income taxes</t>
        </is>
      </c>
      <c r="B24" s="7" t="n">
        <v>108.5</v>
      </c>
      <c r="C24" s="7" t="n">
        <v>39.2</v>
      </c>
      <c r="D24" s="7" t="n">
        <v>249.8</v>
      </c>
      <c r="E24" s="7" t="n">
        <v>53.1</v>
      </c>
    </row>
    <row r="25">
      <c r="A25" s="4" t="inlineStr">
        <is>
          <t>Corporate and other</t>
        </is>
      </c>
    </row>
    <row r="26">
      <c r="A26" s="3" t="inlineStr">
        <is>
          <t>Segment Reporting Information [Line Items]</t>
        </is>
      </c>
    </row>
    <row r="27">
      <c r="A27" s="4" t="inlineStr">
        <is>
          <t>Total revenues</t>
        </is>
      </c>
      <c r="B27" s="7" t="n">
        <v>28.1</v>
      </c>
      <c r="C27" s="7" t="n">
        <v>4.1</v>
      </c>
      <c r="D27" s="7" t="n">
        <v>28.3</v>
      </c>
      <c r="E27" s="7" t="n">
        <v>12.6</v>
      </c>
    </row>
    <row r="28">
      <c r="A28" s="4" t="inlineStr">
        <is>
          <t>Income before income taxes</t>
        </is>
      </c>
      <c r="B28" s="7" t="n">
        <v>22.8</v>
      </c>
      <c r="C28" s="7" t="n">
        <v>33.5</v>
      </c>
      <c r="D28" s="7" t="n">
        <v>80.09999999999999</v>
      </c>
      <c r="E28" s="7" t="n">
        <v>103.5</v>
      </c>
    </row>
    <row r="29">
      <c r="A29" s="4" t="inlineStr">
        <is>
          <t>Segment reconciling items</t>
        </is>
      </c>
    </row>
    <row r="30">
      <c r="A30" s="3" t="inlineStr">
        <is>
          <t>Segment Reporting Information [Line Items]</t>
        </is>
      </c>
    </row>
    <row r="31">
      <c r="A31" s="4" t="inlineStr">
        <is>
          <t>Depreciation and amortization</t>
        </is>
      </c>
      <c r="B31" s="7" t="n">
        <v>-34.4</v>
      </c>
      <c r="C31" s="7" t="n">
        <v>-22.9</v>
      </c>
      <c r="D31" s="7" t="n">
        <v>-91.5</v>
      </c>
      <c r="E31" s="7" t="n">
        <v>-67.3</v>
      </c>
    </row>
    <row r="32">
      <c r="A32" s="4" t="inlineStr">
        <is>
          <t>Other interest expense</t>
        </is>
      </c>
      <c r="B32" s="5" t="n">
        <v>-28</v>
      </c>
      <c r="C32" s="7" t="n">
        <v>-16.6</v>
      </c>
      <c r="D32" s="7" t="n">
        <v>-79.59999999999999</v>
      </c>
      <c r="E32" s="7" t="n">
        <v>-50.4</v>
      </c>
    </row>
    <row r="33">
      <c r="A33" s="4" t="inlineStr">
        <is>
          <t>Other income (expense), net</t>
        </is>
      </c>
      <c r="B33" s="7" t="n">
        <v>-25.7</v>
      </c>
      <c r="C33" s="7" t="n">
        <v>2.2</v>
      </c>
      <c r="D33" s="7" t="n">
        <v>-14.6</v>
      </c>
      <c r="E33" s="7" t="n">
        <v>8.199999999999999</v>
      </c>
    </row>
    <row r="34">
      <c r="A34" s="4" t="inlineStr">
        <is>
          <t>New vehicle retail</t>
        </is>
      </c>
    </row>
    <row r="35">
      <c r="A35" s="3" t="inlineStr">
        <is>
          <t>Segment Reporting Information [Line Items]</t>
        </is>
      </c>
    </row>
    <row r="36">
      <c r="A36" s="4" t="inlineStr">
        <is>
          <t>Total revenues</t>
        </is>
      </c>
      <c r="B36" s="7" t="n">
        <v>2898.2</v>
      </c>
      <c r="C36" s="7" t="n">
        <v>1883.3</v>
      </c>
      <c r="D36" s="7" t="n">
        <v>8237.700000000001</v>
      </c>
      <c r="E36" s="7" t="n">
        <v>4624.6</v>
      </c>
    </row>
    <row r="37">
      <c r="A37" s="4" t="inlineStr">
        <is>
          <t>New vehicle retail | Operating segments | Domestic</t>
        </is>
      </c>
    </row>
    <row r="38">
      <c r="A38" s="3" t="inlineStr">
        <is>
          <t>Segment Reporting Information [Line Items]</t>
        </is>
      </c>
    </row>
    <row r="39">
      <c r="A39" s="4" t="inlineStr">
        <is>
          <t>Total revenues</t>
        </is>
      </c>
      <c r="B39" s="7" t="n">
        <v>766.1</v>
      </c>
      <c r="C39" s="7" t="n">
        <v>621.3</v>
      </c>
      <c r="D39" s="7" t="n">
        <v>2305.3</v>
      </c>
      <c r="E39" s="5" t="n">
        <v>1591</v>
      </c>
    </row>
    <row r="40">
      <c r="A40" s="4" t="inlineStr">
        <is>
          <t>New vehicle retail | Operating segments | Import</t>
        </is>
      </c>
    </row>
    <row r="41">
      <c r="A41" s="3" t="inlineStr">
        <is>
          <t>Segment Reporting Information [Line Items]</t>
        </is>
      </c>
    </row>
    <row r="42">
      <c r="A42" s="4" t="inlineStr">
        <is>
          <t>Total revenues</t>
        </is>
      </c>
      <c r="B42" s="7" t="n">
        <v>1376.9</v>
      </c>
      <c r="C42" s="7" t="n">
        <v>823.7</v>
      </c>
      <c r="D42" s="7" t="n">
        <v>3730.7</v>
      </c>
      <c r="E42" s="7" t="n">
        <v>1996.6</v>
      </c>
    </row>
    <row r="43">
      <c r="A43" s="4" t="inlineStr">
        <is>
          <t>New vehicle retail | Operating segments | Luxury</t>
        </is>
      </c>
    </row>
    <row r="44">
      <c r="A44" s="3" t="inlineStr">
        <is>
          <t>Segment Reporting Information [Line Items]</t>
        </is>
      </c>
    </row>
    <row r="45">
      <c r="A45" s="4" t="inlineStr">
        <is>
          <t>Total revenues</t>
        </is>
      </c>
      <c r="B45" s="7" t="n">
        <v>750.9</v>
      </c>
      <c r="C45" s="5" t="n">
        <v>440</v>
      </c>
      <c r="D45" s="7" t="n">
        <v>2204.1</v>
      </c>
      <c r="E45" s="7" t="n">
        <v>1038.2</v>
      </c>
    </row>
    <row r="46">
      <c r="A46" s="4" t="inlineStr">
        <is>
          <t>Used vehicle retail</t>
        </is>
      </c>
    </row>
    <row r="47">
      <c r="A47" s="3" t="inlineStr">
        <is>
          <t>Segment Reporting Information [Line Items]</t>
        </is>
      </c>
    </row>
    <row r="48">
      <c r="A48" s="4" t="inlineStr">
        <is>
          <t>Total revenues</t>
        </is>
      </c>
      <c r="B48" s="7" t="n">
        <v>2079.5</v>
      </c>
      <c r="C48" s="7" t="n">
        <v>1093.2</v>
      </c>
      <c r="D48" s="7" t="n">
        <v>5236.6</v>
      </c>
      <c r="E48" s="7" t="n">
        <v>2889.7</v>
      </c>
    </row>
    <row r="49">
      <c r="A49" s="4" t="inlineStr">
        <is>
          <t>Used vehicle retail | Operating segments | Domestic</t>
        </is>
      </c>
    </row>
    <row r="50">
      <c r="A50" s="3" t="inlineStr">
        <is>
          <t>Segment Reporting Information [Line Items]</t>
        </is>
      </c>
    </row>
    <row r="51">
      <c r="A51" s="4" t="inlineStr">
        <is>
          <t>Total revenues</t>
        </is>
      </c>
      <c r="B51" s="7" t="n">
        <v>699.7</v>
      </c>
      <c r="C51" s="7" t="n">
        <v>378.8</v>
      </c>
      <c r="D51" s="7" t="n">
        <v>1803.7</v>
      </c>
      <c r="E51" s="7" t="n">
        <v>1096.4</v>
      </c>
    </row>
    <row r="52">
      <c r="A52" s="4" t="inlineStr">
        <is>
          <t>Used vehicle retail | Operating segments | Import</t>
        </is>
      </c>
    </row>
    <row r="53">
      <c r="A53" s="3" t="inlineStr">
        <is>
          <t>Segment Reporting Information [Line Items]</t>
        </is>
      </c>
    </row>
    <row r="54">
      <c r="A54" s="4" t="inlineStr">
        <is>
          <t>Total revenues</t>
        </is>
      </c>
      <c r="B54" s="7" t="n">
        <v>847.9</v>
      </c>
      <c r="C54" s="7" t="n">
        <v>452.2</v>
      </c>
      <c r="D54" s="7" t="n">
        <v>2127.8</v>
      </c>
      <c r="E54" s="7" t="n">
        <v>1152.8</v>
      </c>
    </row>
    <row r="55">
      <c r="A55" s="4" t="inlineStr">
        <is>
          <t>Used vehicle retail | Operating segments | Luxury</t>
        </is>
      </c>
    </row>
    <row r="56">
      <c r="A56" s="3" t="inlineStr">
        <is>
          <t>Segment Reporting Information [Line Items]</t>
        </is>
      </c>
    </row>
    <row r="57">
      <c r="A57" s="4" t="inlineStr">
        <is>
          <t>Total revenues</t>
        </is>
      </c>
      <c r="B57" s="7" t="n">
        <v>530.3</v>
      </c>
      <c r="C57" s="7" t="n">
        <v>261.6</v>
      </c>
      <c r="D57" s="7" t="n">
        <v>1309.9</v>
      </c>
      <c r="E57" s="7" t="n">
        <v>642.2</v>
      </c>
    </row>
    <row r="58">
      <c r="A58" s="4" t="inlineStr">
        <is>
          <t>Used vehicle wholesale</t>
        </is>
      </c>
    </row>
    <row r="59">
      <c r="A59" s="3" t="inlineStr">
        <is>
          <t>Segment Reporting Information [Line Items]</t>
        </is>
      </c>
    </row>
    <row r="60">
      <c r="A60" s="4" t="inlineStr">
        <is>
          <t>Total revenues</t>
        </is>
      </c>
      <c r="B60" s="7" t="n">
        <v>260.9</v>
      </c>
      <c r="C60" s="7" t="n">
        <v>98.8</v>
      </c>
      <c r="D60" s="7" t="n">
        <v>613.5</v>
      </c>
      <c r="E60" s="7" t="n">
        <v>216.8</v>
      </c>
    </row>
    <row r="61">
      <c r="A61" s="4" t="inlineStr">
        <is>
          <t>Used vehicle wholesale | Operating segments | Domestic</t>
        </is>
      </c>
    </row>
    <row r="62">
      <c r="A62" s="3" t="inlineStr">
        <is>
          <t>Segment Reporting Information [Line Items]</t>
        </is>
      </c>
    </row>
    <row r="63">
      <c r="A63" s="4" t="inlineStr">
        <is>
          <t>Total revenues</t>
        </is>
      </c>
      <c r="B63" s="7" t="n">
        <v>74.5</v>
      </c>
      <c r="C63" s="7" t="n">
        <v>31.9</v>
      </c>
      <c r="D63" s="7" t="n">
        <v>174.4</v>
      </c>
      <c r="E63" s="7" t="n">
        <v>77.7</v>
      </c>
    </row>
    <row r="64">
      <c r="A64" s="4" t="inlineStr">
        <is>
          <t>Used vehicle wholesale | Operating segments | Import</t>
        </is>
      </c>
    </row>
    <row r="65">
      <c r="A65" s="3" t="inlineStr">
        <is>
          <t>Segment Reporting Information [Line Items]</t>
        </is>
      </c>
    </row>
    <row r="66">
      <c r="A66" s="4" t="inlineStr">
        <is>
          <t>Total revenues</t>
        </is>
      </c>
      <c r="B66" s="7" t="n">
        <v>99.5</v>
      </c>
      <c r="C66" s="7" t="n">
        <v>42.2</v>
      </c>
      <c r="D66" s="7" t="n">
        <v>247.8</v>
      </c>
      <c r="E66" s="7" t="n">
        <v>88.7</v>
      </c>
    </row>
    <row r="67">
      <c r="A67" s="4" t="inlineStr">
        <is>
          <t>Used vehicle wholesale | Operating segments | Luxury</t>
        </is>
      </c>
    </row>
    <row r="68">
      <c r="A68" s="3" t="inlineStr">
        <is>
          <t>Segment Reporting Information [Line Items]</t>
        </is>
      </c>
    </row>
    <row r="69">
      <c r="A69" s="4" t="inlineStr">
        <is>
          <t>Total revenues</t>
        </is>
      </c>
      <c r="B69" s="7" t="n">
        <v>72.8</v>
      </c>
      <c r="C69" s="7" t="n">
        <v>24.7</v>
      </c>
      <c r="D69" s="7" t="n">
        <v>171.9</v>
      </c>
      <c r="E69" s="7" t="n">
        <v>50.2</v>
      </c>
    </row>
    <row r="70">
      <c r="A70" s="4" t="inlineStr">
        <is>
          <t>Finance and insurance</t>
        </is>
      </c>
    </row>
    <row r="71">
      <c r="A71" s="3" t="inlineStr">
        <is>
          <t>Segment Reporting Information [Line Items]</t>
        </is>
      </c>
    </row>
    <row r="72">
      <c r="A72" s="4" t="inlineStr">
        <is>
          <t>Total revenues</t>
        </is>
      </c>
      <c r="B72" s="5" t="n">
        <v>297</v>
      </c>
      <c r="C72" s="7" t="n">
        <v>160.5</v>
      </c>
      <c r="D72" s="5" t="n">
        <v>765</v>
      </c>
      <c r="E72" s="7" t="n">
        <v>407.2</v>
      </c>
    </row>
    <row r="73">
      <c r="A73" s="4" t="inlineStr">
        <is>
          <t>Finance and insurance | Operating segments | Domestic</t>
        </is>
      </c>
    </row>
    <row r="74">
      <c r="A74" s="3" t="inlineStr">
        <is>
          <t>Segment Reporting Information [Line Items]</t>
        </is>
      </c>
    </row>
    <row r="75">
      <c r="A75" s="4" t="inlineStr">
        <is>
          <t>Total revenues</t>
        </is>
      </c>
      <c r="B75" s="7" t="n">
        <v>80.5</v>
      </c>
      <c r="C75" s="7" t="n">
        <v>53.2</v>
      </c>
      <c r="D75" s="7" t="n">
        <v>217.7</v>
      </c>
      <c r="E75" s="7" t="n">
        <v>149.2</v>
      </c>
    </row>
    <row r="76">
      <c r="A76" s="4" t="inlineStr">
        <is>
          <t>Finance and insurance | Operating segments | Import</t>
        </is>
      </c>
    </row>
    <row r="77">
      <c r="A77" s="3" t="inlineStr">
        <is>
          <t>Segment Reporting Information [Line Items]</t>
        </is>
      </c>
    </row>
    <row r="78">
      <c r="A78" s="4" t="inlineStr">
        <is>
          <t>Total revenues</t>
        </is>
      </c>
      <c r="B78" s="7" t="n">
        <v>162.9</v>
      </c>
      <c r="C78" s="7" t="n">
        <v>81.2</v>
      </c>
      <c r="D78" s="7" t="n">
        <v>408.9</v>
      </c>
      <c r="E78" s="7" t="n">
        <v>195.1</v>
      </c>
    </row>
    <row r="79">
      <c r="A79" s="4" t="inlineStr">
        <is>
          <t>Finance and insurance | Operating segments | Luxury</t>
        </is>
      </c>
    </row>
    <row r="80">
      <c r="A80" s="3" t="inlineStr">
        <is>
          <t>Segment Reporting Information [Line Items]</t>
        </is>
      </c>
    </row>
    <row r="81">
      <c r="A81" s="4" t="inlineStr">
        <is>
          <t>Total revenues</t>
        </is>
      </c>
      <c r="B81" s="7" t="n">
        <v>56.1</v>
      </c>
      <c r="C81" s="7" t="n">
        <v>25.5</v>
      </c>
      <c r="D81" s="7" t="n">
        <v>145.7</v>
      </c>
      <c r="E81" s="7" t="n">
        <v>60.1</v>
      </c>
    </row>
    <row r="82">
      <c r="A82" s="4" t="inlineStr">
        <is>
          <t>Service, body and parts</t>
        </is>
      </c>
    </row>
    <row r="83">
      <c r="A83" s="3" t="inlineStr">
        <is>
          <t>Segment Reporting Information [Line Items]</t>
        </is>
      </c>
    </row>
    <row r="84">
      <c r="A84" s="4" t="inlineStr">
        <is>
          <t>Total revenues</t>
        </is>
      </c>
      <c r="B84" s="7" t="n">
        <v>578.3</v>
      </c>
      <c r="C84" s="7" t="n">
        <v>359.5</v>
      </c>
      <c r="D84" s="7" t="n">
        <v>1503.4</v>
      </c>
      <c r="E84" s="7" t="n">
        <v>964.9</v>
      </c>
    </row>
    <row r="85">
      <c r="A85" s="4" t="inlineStr">
        <is>
          <t>Service, body and parts | Operating segments | Domestic</t>
        </is>
      </c>
    </row>
    <row r="86">
      <c r="A86" s="3" t="inlineStr">
        <is>
          <t>Segment Reporting Information [Line Items]</t>
        </is>
      </c>
    </row>
    <row r="87">
      <c r="A87" s="4" t="inlineStr">
        <is>
          <t>Total revenues</t>
        </is>
      </c>
      <c r="B87" s="7" t="n">
        <v>170.2</v>
      </c>
      <c r="C87" s="5" t="n">
        <v>118</v>
      </c>
      <c r="D87" s="5" t="n">
        <v>450</v>
      </c>
      <c r="E87" s="7" t="n">
        <v>337.5</v>
      </c>
    </row>
    <row r="88">
      <c r="A88" s="4" t="inlineStr">
        <is>
          <t>Service, body and parts | Operating segments | Import</t>
        </is>
      </c>
    </row>
    <row r="89">
      <c r="A89" s="3" t="inlineStr">
        <is>
          <t>Segment Reporting Information [Line Items]</t>
        </is>
      </c>
    </row>
    <row r="90">
      <c r="A90" s="4" t="inlineStr">
        <is>
          <t>Total revenues</t>
        </is>
      </c>
      <c r="B90" s="7" t="n">
        <v>235.3</v>
      </c>
      <c r="C90" s="7" t="n">
        <v>141.3</v>
      </c>
      <c r="D90" s="7" t="n">
        <v>596.9</v>
      </c>
      <c r="E90" s="7" t="n">
        <v>371.4</v>
      </c>
    </row>
    <row r="91">
      <c r="A91" s="4" t="inlineStr">
        <is>
          <t>Service, body and parts | Operating segments | Luxury</t>
        </is>
      </c>
    </row>
    <row r="92">
      <c r="A92" s="3" t="inlineStr">
        <is>
          <t>Segment Reporting Information [Line Items]</t>
        </is>
      </c>
    </row>
    <row r="93">
      <c r="A93" s="4" t="inlineStr">
        <is>
          <t>Total revenues</t>
        </is>
      </c>
      <c r="B93" s="7" t="n">
        <v>162.8</v>
      </c>
      <c r="C93" s="5" t="n">
        <v>96</v>
      </c>
      <c r="D93" s="7" t="n">
        <v>434.7</v>
      </c>
      <c r="E93" s="7" t="n">
        <v>244.8</v>
      </c>
    </row>
    <row r="94">
      <c r="A94" s="4" t="inlineStr">
        <is>
          <t>Fleet and other</t>
        </is>
      </c>
    </row>
    <row r="95">
      <c r="A95" s="3" t="inlineStr">
        <is>
          <t>Segment Reporting Information [Line Items]</t>
        </is>
      </c>
    </row>
    <row r="96">
      <c r="A96" s="4" t="inlineStr">
        <is>
          <t>Total revenues</t>
        </is>
      </c>
      <c r="B96" s="7" t="n">
        <v>55.9</v>
      </c>
      <c r="C96" s="7" t="n">
        <v>24.9</v>
      </c>
      <c r="D96" s="5" t="n">
        <v>166</v>
      </c>
      <c r="E96" s="7" t="n">
        <v>79.3</v>
      </c>
    </row>
    <row r="97">
      <c r="A97" s="4" t="inlineStr">
        <is>
          <t>Fleet and other | Operating segments | Domestic</t>
        </is>
      </c>
    </row>
    <row r="98">
      <c r="A98" s="3" t="inlineStr">
        <is>
          <t>Segment Reporting Information [Line Items]</t>
        </is>
      </c>
    </row>
    <row r="99">
      <c r="A99" s="4" t="inlineStr">
        <is>
          <t>Total revenues</t>
        </is>
      </c>
      <c r="B99" s="7" t="n">
        <v>28.2</v>
      </c>
      <c r="C99" s="7" t="n">
        <v>11.5</v>
      </c>
      <c r="D99" s="7" t="n">
        <v>67.40000000000001</v>
      </c>
      <c r="E99" s="7" t="n">
        <v>35.1</v>
      </c>
    </row>
    <row r="100">
      <c r="A100" s="4" t="inlineStr">
        <is>
          <t>Fleet and other | Operating segments | Import</t>
        </is>
      </c>
    </row>
    <row r="101">
      <c r="A101" s="3" t="inlineStr">
        <is>
          <t>Segment Reporting Information [Line Items]</t>
        </is>
      </c>
    </row>
    <row r="102">
      <c r="A102" s="4" t="inlineStr">
        <is>
          <t>Total revenues</t>
        </is>
      </c>
      <c r="B102" s="7" t="n">
        <v>4.9</v>
      </c>
      <c r="C102" s="7" t="n">
        <v>11.1</v>
      </c>
      <c r="D102" s="7" t="n">
        <v>37.5</v>
      </c>
      <c r="E102" s="7" t="n">
        <v>28.9</v>
      </c>
    </row>
    <row r="103">
      <c r="A103" s="4" t="inlineStr">
        <is>
          <t>Fleet and other | Operating segments | Luxury</t>
        </is>
      </c>
    </row>
    <row r="104">
      <c r="A104" s="3" t="inlineStr">
        <is>
          <t>Segment Reporting Information [Line Items]</t>
        </is>
      </c>
    </row>
    <row r="105">
      <c r="A105" s="4" t="inlineStr">
        <is>
          <t>Total revenues</t>
        </is>
      </c>
      <c r="B105" s="6" t="n">
        <v>22.2</v>
      </c>
      <c r="C105" s="6" t="n">
        <v>1.9</v>
      </c>
      <c r="D105" s="6" t="n">
        <v>59.5</v>
      </c>
      <c r="E105" s="8" t="n">
        <v>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8" t="n">
        <v>309</v>
      </c>
      <c r="C4" s="6" t="n">
        <v>158.8</v>
      </c>
      <c r="D4" s="6" t="n">
        <v>770.1</v>
      </c>
      <c r="E4" s="6" t="n">
        <v>282.7</v>
      </c>
    </row>
    <row r="5">
      <c r="A5" s="3" t="inlineStr">
        <is>
          <t>Other comprehensive income (loss), net of tax:</t>
        </is>
      </c>
    </row>
    <row r="6">
      <c r="A6" s="4" t="inlineStr">
        <is>
          <t>Foreign currency translation adjustment</t>
        </is>
      </c>
      <c r="B6" s="7" t="n">
        <v>0.2</v>
      </c>
      <c r="C6" s="5" t="n">
        <v>0</v>
      </c>
      <c r="D6" s="7" t="n">
        <v>0.2</v>
      </c>
      <c r="E6" s="5" t="n">
        <v>0</v>
      </c>
    </row>
    <row r="7">
      <c r="A7" s="4" t="inlineStr">
        <is>
          <t>Gain (loss) on cash flow hedges, net of tax (expense) benefit of ($0.2), ($0.1), ($0.9), and $2.2, respectively</t>
        </is>
      </c>
      <c r="B7" s="7" t="n">
        <v>0.5</v>
      </c>
      <c r="C7" s="7" t="n">
        <v>0.4</v>
      </c>
      <c r="D7" s="7" t="n">
        <v>2.5</v>
      </c>
      <c r="E7" s="7" t="n">
        <v>-6.1</v>
      </c>
    </row>
    <row r="8">
      <c r="A8" s="4" t="inlineStr">
        <is>
          <t>Total other comprehensive income (loss), net of tax</t>
        </is>
      </c>
      <c r="B8" s="7" t="n">
        <v>0.7</v>
      </c>
      <c r="C8" s="7" t="n">
        <v>0.4</v>
      </c>
      <c r="D8" s="7" t="n">
        <v>2.7</v>
      </c>
      <c r="E8" s="7" t="n">
        <v>-6.1</v>
      </c>
    </row>
    <row r="9">
      <c r="A9" s="4" t="inlineStr">
        <is>
          <t>Comprehensive income</t>
        </is>
      </c>
      <c r="B9" s="7" t="n">
        <v>309.7</v>
      </c>
      <c r="C9" s="7" t="n">
        <v>159.2</v>
      </c>
      <c r="D9" s="7" t="n">
        <v>772.8</v>
      </c>
      <c r="E9" s="7" t="n">
        <v>276.6</v>
      </c>
    </row>
    <row r="10">
      <c r="A10" s="4" t="inlineStr">
        <is>
          <t>Comprehensive income attributable to non-controlling interest</t>
        </is>
      </c>
      <c r="B10" s="7" t="n">
        <v>-0.8</v>
      </c>
      <c r="C10" s="5" t="n">
        <v>0</v>
      </c>
      <c r="D10" s="7" t="n">
        <v>-0.8</v>
      </c>
      <c r="E10" s="5" t="n">
        <v>0</v>
      </c>
    </row>
    <row r="11">
      <c r="A11" s="4" t="inlineStr">
        <is>
          <t>Comprehensive income attributable to redeemable non-controlling interest</t>
        </is>
      </c>
      <c r="B11" s="7" t="n">
        <v>-0.3</v>
      </c>
      <c r="C11" s="5" t="n">
        <v>0</v>
      </c>
      <c r="D11" s="7" t="n">
        <v>-0.3</v>
      </c>
      <c r="E11" s="5" t="n">
        <v>0</v>
      </c>
    </row>
    <row r="12">
      <c r="A12" s="4" t="inlineStr">
        <is>
          <t>Comprehensive income attributable to Lithia Motors, Inc.</t>
        </is>
      </c>
      <c r="B12" s="6" t="n">
        <v>308.6</v>
      </c>
      <c r="C12" s="6" t="n">
        <v>159.2</v>
      </c>
      <c r="D12" s="6" t="n">
        <v>771.7</v>
      </c>
      <c r="E12" s="6" t="n">
        <v>27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Reconciliation of Assets from Segment to Consolidated) (Details) - USD ($) $ in Millions</t>
        </is>
      </c>
      <c r="B1" s="2" t="inlineStr">
        <is>
          <t>Sep. 30, 2021</t>
        </is>
      </c>
      <c r="C1" s="2" t="inlineStr">
        <is>
          <t>Dec. 31, 2020</t>
        </is>
      </c>
    </row>
    <row r="2">
      <c r="A2" s="3" t="inlineStr">
        <is>
          <t>Segment Reporting Information [Line Items]</t>
        </is>
      </c>
    </row>
    <row r="3">
      <c r="A3" s="4" t="inlineStr">
        <is>
          <t>Assets</t>
        </is>
      </c>
      <c r="B3" s="6" t="n">
        <v>10204.6</v>
      </c>
      <c r="C3" s="6" t="n">
        <v>7902.1</v>
      </c>
    </row>
    <row r="4">
      <c r="A4" s="4" t="inlineStr">
        <is>
          <t>Operating segments | Domestic</t>
        </is>
      </c>
    </row>
    <row r="5">
      <c r="A5" s="3" t="inlineStr">
        <is>
          <t>Segment Reporting Information [Line Items]</t>
        </is>
      </c>
    </row>
    <row r="6">
      <c r="A6" s="4" t="inlineStr">
        <is>
          <t>Assets</t>
        </is>
      </c>
      <c r="B6" s="7" t="n">
        <v>1282.1</v>
      </c>
      <c r="C6" s="7" t="n">
        <v>1262.4</v>
      </c>
    </row>
    <row r="7">
      <c r="A7" s="4" t="inlineStr">
        <is>
          <t>Operating segments | Import</t>
        </is>
      </c>
    </row>
    <row r="8">
      <c r="A8" s="3" t="inlineStr">
        <is>
          <t>Segment Reporting Information [Line Items]</t>
        </is>
      </c>
    </row>
    <row r="9">
      <c r="A9" s="4" t="inlineStr">
        <is>
          <t>Assets</t>
        </is>
      </c>
      <c r="B9" s="7" t="n">
        <v>1634.8</v>
      </c>
      <c r="C9" s="7" t="n">
        <v>1654.7</v>
      </c>
    </row>
    <row r="10">
      <c r="A10" s="4" t="inlineStr">
        <is>
          <t>Operating segments | Luxury</t>
        </is>
      </c>
    </row>
    <row r="11">
      <c r="A11" s="3" t="inlineStr">
        <is>
          <t>Segment Reporting Information [Line Items]</t>
        </is>
      </c>
    </row>
    <row r="12">
      <c r="A12" s="4" t="inlineStr">
        <is>
          <t>Assets</t>
        </is>
      </c>
      <c r="B12" s="7" t="n">
        <v>1100.8</v>
      </c>
      <c r="C12" s="7" t="n">
        <v>1132.4</v>
      </c>
    </row>
    <row r="13">
      <c r="A13" s="4" t="inlineStr">
        <is>
          <t>Corporate and other</t>
        </is>
      </c>
    </row>
    <row r="14">
      <c r="A14" s="3" t="inlineStr">
        <is>
          <t>Segment Reporting Information [Line Items]</t>
        </is>
      </c>
    </row>
    <row r="15">
      <c r="A15" s="4" t="inlineStr">
        <is>
          <t>Assets</t>
        </is>
      </c>
      <c r="B15" s="6" t="n">
        <v>6186.9</v>
      </c>
      <c r="C15" s="6" t="n">
        <v>385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0" customWidth="1" min="2" max="2"/>
  </cols>
  <sheetData>
    <row r="1">
      <c r="A1" s="1" t="inlineStr">
        <is>
          <t>Leases (Details)</t>
        </is>
      </c>
      <c r="B1" s="2" t="inlineStr">
        <is>
          <t>Sep. 30, 2021option</t>
        </is>
      </c>
    </row>
    <row r="2">
      <c r="A2" s="3" t="inlineStr">
        <is>
          <t>Lessor, Lease, Description [Line Items]</t>
        </is>
      </c>
    </row>
    <row r="3">
      <c r="A3" s="4" t="inlineStr">
        <is>
          <t>Lease renewal option</t>
        </is>
      </c>
      <c r="B3" s="5" t="n">
        <v>1</v>
      </c>
    </row>
    <row r="4">
      <c r="A4" s="4" t="inlineStr">
        <is>
          <t>Minimum</t>
        </is>
      </c>
    </row>
    <row r="5">
      <c r="A5" s="3" t="inlineStr">
        <is>
          <t>Lessor, Lease, Description [Line Items]</t>
        </is>
      </c>
    </row>
    <row r="6">
      <c r="A6" s="4" t="inlineStr">
        <is>
          <t>Lease renewal term</t>
        </is>
      </c>
      <c r="B6" s="4" t="inlineStr">
        <is>
          <t>1 year</t>
        </is>
      </c>
    </row>
    <row r="7">
      <c r="A7" s="4" t="inlineStr">
        <is>
          <t>Maximum</t>
        </is>
      </c>
    </row>
    <row r="8">
      <c r="A8" s="3" t="inlineStr">
        <is>
          <t>Lessor, Lease, Description [Line Items]</t>
        </is>
      </c>
    </row>
    <row r="9">
      <c r="A9" s="4" t="inlineStr">
        <is>
          <t>Lease renewal term</t>
        </is>
      </c>
      <c r="B9" s="4" t="inlineStr">
        <is>
          <t>2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21" customWidth="1" min="6" max="6"/>
  </cols>
  <sheetData>
    <row r="1">
      <c r="A1" s="1" t="inlineStr">
        <is>
          <t>Derivative Financial Instruments - Narrative (Details) $ in Millions</t>
        </is>
      </c>
      <c r="B1" s="2" t="inlineStr">
        <is>
          <t>Jun. 15, 2021USD ($)derivative</t>
        </is>
      </c>
      <c r="C1" s="2" t="inlineStr">
        <is>
          <t>Oct. 02, 2020USD ($)derivative</t>
        </is>
      </c>
      <c r="D1" s="2" t="inlineStr">
        <is>
          <t>Jun. 01, 2019USD ($)</t>
        </is>
      </c>
      <c r="E1" s="2" t="inlineStr">
        <is>
          <t>Sep. 30, 2021USD ($)derivative</t>
        </is>
      </c>
      <c r="F1" s="2" t="inlineStr">
        <is>
          <t>Dec. 31, 2020USD ($)</t>
        </is>
      </c>
    </row>
    <row r="2">
      <c r="A2" s="3" t="inlineStr">
        <is>
          <t>Derivative [Line Items]</t>
        </is>
      </c>
    </row>
    <row r="3">
      <c r="A3" s="4" t="inlineStr">
        <is>
          <t>Non-trade floor plan notes payable</t>
        </is>
      </c>
      <c r="E3" s="6" t="n">
        <v>688.9</v>
      </c>
      <c r="F3" s="8" t="n">
        <v>1563</v>
      </c>
    </row>
    <row r="4">
      <c r="A4" s="4" t="inlineStr">
        <is>
          <t>Amount of net losses expected to reclassify from AOCI into interest expense in earnings within the next twelve months</t>
        </is>
      </c>
      <c r="E4" s="6" t="n">
        <v>2.7</v>
      </c>
    </row>
    <row r="5">
      <c r="A5" s="4" t="inlineStr">
        <is>
          <t>Interest Rate Cap | Not Designated as Hedging Instrument</t>
        </is>
      </c>
    </row>
    <row r="6">
      <c r="A6" s="3" t="inlineStr">
        <is>
          <t>Derivative [Line Items]</t>
        </is>
      </c>
    </row>
    <row r="7">
      <c r="A7" s="4" t="inlineStr">
        <is>
          <t>Number of derivative instruments entered during period | derivative</t>
        </is>
      </c>
      <c r="B7" s="5" t="n">
        <v>2</v>
      </c>
      <c r="C7" s="5" t="n">
        <v>2</v>
      </c>
    </row>
    <row r="8">
      <c r="A8" s="4" t="inlineStr">
        <is>
          <t>Number of derivative instruments held | derivative</t>
        </is>
      </c>
      <c r="E8" s="5" t="n">
        <v>4</v>
      </c>
    </row>
    <row r="9">
      <c r="A9" s="4" t="inlineStr">
        <is>
          <t>Interest Rate Contract</t>
        </is>
      </c>
    </row>
    <row r="10">
      <c r="A10" s="3" t="inlineStr">
        <is>
          <t>Derivative [Line Items]</t>
        </is>
      </c>
    </row>
    <row r="11">
      <c r="A11" s="4" t="inlineStr">
        <is>
          <t>Agreement term</t>
        </is>
      </c>
      <c r="D11" s="4" t="inlineStr">
        <is>
          <t>5 years</t>
        </is>
      </c>
    </row>
    <row r="12">
      <c r="A12" s="4" t="inlineStr">
        <is>
          <t>Aggregate notional amount</t>
        </is>
      </c>
      <c r="D12" s="8" t="n">
        <v>300</v>
      </c>
    </row>
    <row r="13">
      <c r="A13" s="4" t="inlineStr">
        <is>
          <t>Non-trade floor plan notes payable</t>
        </is>
      </c>
      <c r="D13" s="6" t="n">
        <v>688.2</v>
      </c>
    </row>
    <row r="14">
      <c r="A14" s="4" t="inlineStr">
        <is>
          <t>Interest Rate Contract | Not Designated as Hedging Instrument</t>
        </is>
      </c>
    </row>
    <row r="15">
      <c r="A15" s="3" t="inlineStr">
        <is>
          <t>Derivative [Line Items]</t>
        </is>
      </c>
    </row>
    <row r="16">
      <c r="A16" s="4" t="inlineStr">
        <is>
          <t>Agreement term</t>
        </is>
      </c>
      <c r="B16" s="4" t="inlineStr">
        <is>
          <t>5 years</t>
        </is>
      </c>
      <c r="C16" s="4" t="inlineStr">
        <is>
          <t>5 years</t>
        </is>
      </c>
    </row>
    <row r="17">
      <c r="A17" s="4" t="inlineStr">
        <is>
          <t>Aggregate notional amount</t>
        </is>
      </c>
      <c r="B17" s="8" t="n">
        <v>100</v>
      </c>
      <c r="C17" s="8" t="n">
        <v>100</v>
      </c>
    </row>
    <row r="18">
      <c r="A18" s="4" t="inlineStr">
        <is>
          <t>Derivative liability</t>
        </is>
      </c>
      <c r="E18" s="6" t="n">
        <v>4.2</v>
      </c>
    </row>
    <row r="19">
      <c r="A19" s="4" t="inlineStr">
        <is>
          <t>Derivative asset</t>
        </is>
      </c>
      <c r="E19" s="6" t="n">
        <v>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Financial Instruments - Liabilities Related to Zero-Cost Interest Rate Collar (Details) - USD ($) $ in Millions</t>
        </is>
      </c>
      <c r="B1" s="2" t="inlineStr">
        <is>
          <t>3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row>
    <row r="3">
      <c r="A3" s="3" t="inlineStr">
        <is>
          <t>AOCI Including Portion Attributable to Noncontrolling Interest, Net of Tax [Roll Forward]</t>
        </is>
      </c>
    </row>
    <row r="4">
      <c r="A4" s="4" t="inlineStr">
        <is>
          <t>Beginning Balance</t>
        </is>
      </c>
      <c r="B4" s="6" t="n">
        <v>4228.4</v>
      </c>
      <c r="D4" s="6" t="n">
        <v>2661.5</v>
      </c>
      <c r="E4" s="6" t="n">
        <v>1694.4</v>
      </c>
      <c r="F4" s="6" t="n">
        <v>1532.2</v>
      </c>
      <c r="H4" s="6" t="n">
        <v>1467.7</v>
      </c>
    </row>
    <row r="5">
      <c r="A5" s="4" t="inlineStr">
        <is>
          <t>Ending Balance</t>
        </is>
      </c>
      <c r="B5" s="7" t="n">
        <v>4544.6</v>
      </c>
      <c r="C5" s="6" t="n">
        <v>4228.4</v>
      </c>
      <c r="E5" s="7" t="n">
        <v>2661.5</v>
      </c>
      <c r="F5" s="7" t="n">
        <v>1694.4</v>
      </c>
      <c r="G5" s="6" t="n">
        <v>1532.2</v>
      </c>
    </row>
    <row r="6">
      <c r="A6" s="4" t="inlineStr">
        <is>
          <t>Interest Rate Contract | Accumulated Gain (Loss), Cash Flow Hedge, Including Noncontrolling Interest</t>
        </is>
      </c>
    </row>
    <row r="7">
      <c r="A7" s="3" t="inlineStr">
        <is>
          <t>AOCI Including Portion Attributable to Noncontrolling Interest, Net of Tax [Roll Forward]</t>
        </is>
      </c>
    </row>
    <row r="8">
      <c r="A8" s="4" t="inlineStr">
        <is>
          <t>Beginning Balance</t>
        </is>
      </c>
      <c r="B8" s="7" t="n">
        <v>-5.9</v>
      </c>
      <c r="C8" s="7" t="n">
        <v>-6.1</v>
      </c>
      <c r="D8" s="7" t="n">
        <v>-8.6</v>
      </c>
      <c r="E8" s="7" t="n">
        <v>-9.199999999999999</v>
      </c>
      <c r="F8" s="7" t="n">
        <v>-9.800000000000001</v>
      </c>
      <c r="G8" s="7" t="n">
        <v>-7.9</v>
      </c>
      <c r="H8" s="5" t="n">
        <v>-1</v>
      </c>
    </row>
    <row r="9">
      <c r="A9" s="4" t="inlineStr">
        <is>
          <t>Amounts reclassified from AOCI to floorplan interest expense</t>
        </is>
      </c>
      <c r="B9" s="7" t="n">
        <v>0.7</v>
      </c>
      <c r="C9" s="7" t="n">
        <v>0.7</v>
      </c>
      <c r="D9" s="7" t="n">
        <v>0.7</v>
      </c>
      <c r="E9" s="7" t="n">
        <v>0.7</v>
      </c>
      <c r="F9" s="7" t="n">
        <v>0.7</v>
      </c>
      <c r="G9" s="7" t="n">
        <v>0.4</v>
      </c>
    </row>
    <row r="10">
      <c r="A10" s="4" t="inlineStr">
        <is>
          <t>(Loss) gain recorded from interest rate collar</t>
        </is>
      </c>
      <c r="B10" s="5" t="n">
        <v>0</v>
      </c>
      <c r="C10" s="7" t="n">
        <v>-0.5</v>
      </c>
      <c r="D10" s="7" t="n">
        <v>1.8</v>
      </c>
      <c r="E10" s="7" t="n">
        <v>-0.1</v>
      </c>
      <c r="F10" s="7" t="n">
        <v>-0.1</v>
      </c>
      <c r="G10" s="7" t="n">
        <v>-2.3</v>
      </c>
      <c r="H10" s="7" t="n">
        <v>-6.9</v>
      </c>
    </row>
    <row r="11">
      <c r="A11" s="4" t="inlineStr">
        <is>
          <t>Ending Balance</t>
        </is>
      </c>
      <c r="B11" s="7" t="n">
        <v>-5.2</v>
      </c>
      <c r="C11" s="7" t="n">
        <v>-5.9</v>
      </c>
      <c r="D11" s="7" t="n">
        <v>-6.1</v>
      </c>
      <c r="E11" s="7" t="n">
        <v>-8.6</v>
      </c>
      <c r="F11" s="7" t="n">
        <v>-9.199999999999999</v>
      </c>
      <c r="G11" s="7" t="n">
        <v>-9.800000000000001</v>
      </c>
      <c r="H11" s="7" t="n">
        <v>-7.9</v>
      </c>
    </row>
    <row r="12">
      <c r="A12" s="4" t="inlineStr">
        <is>
          <t>Interest Rate Contract | Accrued Liabilities | Accumulated Gain (Loss), Cash Flow Hedge, Including Noncontrolling Interest</t>
        </is>
      </c>
    </row>
    <row r="13">
      <c r="A13" s="3" t="inlineStr">
        <is>
          <t>AOCI Including Portion Attributable to Noncontrolling Interest, Net of Tax [Roll Forward]</t>
        </is>
      </c>
    </row>
    <row r="14">
      <c r="A14" s="4" t="inlineStr">
        <is>
          <t>Beginning Balance</t>
        </is>
      </c>
      <c r="B14" s="7" t="n">
        <v>-2.5</v>
      </c>
      <c r="C14" s="7" t="n">
        <v>-2.5</v>
      </c>
      <c r="D14" s="7" t="n">
        <v>-2.6</v>
      </c>
      <c r="E14" s="7" t="n">
        <v>-2.5</v>
      </c>
      <c r="F14" s="7" t="n">
        <v>-2.5</v>
      </c>
      <c r="G14" s="7" t="n">
        <v>-1.9</v>
      </c>
      <c r="H14" s="7" t="n">
        <v>-0.1</v>
      </c>
    </row>
    <row r="15">
      <c r="A15" s="4" t="inlineStr">
        <is>
          <t>Amounts reclassified from AOCI to floorplan interest expense</t>
        </is>
      </c>
      <c r="B15" s="7" t="n">
        <v>0.7</v>
      </c>
      <c r="C15" s="7" t="n">
        <v>0.7</v>
      </c>
      <c r="D15" s="7" t="n">
        <v>0.7</v>
      </c>
      <c r="E15" s="7" t="n">
        <v>0.7</v>
      </c>
      <c r="F15" s="7" t="n">
        <v>0.7</v>
      </c>
      <c r="G15" s="7" t="n">
        <v>0.4</v>
      </c>
    </row>
    <row r="16">
      <c r="A16" s="4" t="inlineStr">
        <is>
          <t>(Loss) gain recorded from interest rate collar</t>
        </is>
      </c>
      <c r="B16" s="7" t="n">
        <v>-0.7</v>
      </c>
      <c r="C16" s="7" t="n">
        <v>-0.7</v>
      </c>
      <c r="D16" s="7" t="n">
        <v>-0.6</v>
      </c>
      <c r="E16" s="7" t="n">
        <v>-0.8</v>
      </c>
      <c r="F16" s="7" t="n">
        <v>-0.7</v>
      </c>
      <c r="G16" s="5" t="n">
        <v>-1</v>
      </c>
      <c r="H16" s="7" t="n">
        <v>-1.8</v>
      </c>
    </row>
    <row r="17">
      <c r="A17" s="4" t="inlineStr">
        <is>
          <t>Ending Balance</t>
        </is>
      </c>
      <c r="B17" s="7" t="n">
        <v>-2.5</v>
      </c>
      <c r="C17" s="7" t="n">
        <v>-2.5</v>
      </c>
      <c r="D17" s="7" t="n">
        <v>-2.5</v>
      </c>
      <c r="E17" s="7" t="n">
        <v>-2.6</v>
      </c>
      <c r="F17" s="7" t="n">
        <v>-2.5</v>
      </c>
      <c r="G17" s="7" t="n">
        <v>-2.5</v>
      </c>
      <c r="H17" s="7" t="n">
        <v>-1.9</v>
      </c>
    </row>
    <row r="18">
      <c r="A18" s="4" t="inlineStr">
        <is>
          <t>Interest Rate Contract | Other Long-Term Liabilities | Accumulated Gain (Loss), Cash Flow Hedge, Including Noncontrolling Interest</t>
        </is>
      </c>
    </row>
    <row r="19">
      <c r="A19" s="3" t="inlineStr">
        <is>
          <t>AOCI Including Portion Attributable to Noncontrolling Interest, Net of Tax [Roll Forward]</t>
        </is>
      </c>
    </row>
    <row r="20">
      <c r="A20" s="4" t="inlineStr">
        <is>
          <t>Beginning Balance</t>
        </is>
      </c>
      <c r="B20" s="7" t="n">
        <v>-3.4</v>
      </c>
      <c r="C20" s="7" t="n">
        <v>-3.6</v>
      </c>
      <c r="D20" s="5" t="n">
        <v>-6</v>
      </c>
      <c r="E20" s="7" t="n">
        <v>-6.7</v>
      </c>
      <c r="F20" s="7" t="n">
        <v>-7.3</v>
      </c>
      <c r="G20" s="5" t="n">
        <v>-6</v>
      </c>
      <c r="H20" s="7" t="n">
        <v>-0.9</v>
      </c>
    </row>
    <row r="21">
      <c r="A21" s="4" t="inlineStr">
        <is>
          <t>Amounts reclassified from AOCI to floorplan interest expense</t>
        </is>
      </c>
      <c r="B21" s="5" t="n">
        <v>0</v>
      </c>
      <c r="C21" s="5" t="n">
        <v>0</v>
      </c>
      <c r="D21" s="5" t="n">
        <v>0</v>
      </c>
      <c r="E21" s="5" t="n">
        <v>0</v>
      </c>
      <c r="F21" s="5" t="n">
        <v>0</v>
      </c>
      <c r="G21" s="5" t="n">
        <v>0</v>
      </c>
    </row>
    <row r="22">
      <c r="A22" s="4" t="inlineStr">
        <is>
          <t>(Loss) gain recorded from interest rate collar</t>
        </is>
      </c>
      <c r="B22" s="7" t="n">
        <v>0.7</v>
      </c>
      <c r="C22" s="7" t="n">
        <v>0.2</v>
      </c>
      <c r="D22" s="7" t="n">
        <v>2.4</v>
      </c>
      <c r="E22" s="7" t="n">
        <v>0.7</v>
      </c>
      <c r="F22" s="7" t="n">
        <v>0.6</v>
      </c>
      <c r="G22" s="7" t="n">
        <v>-1.3</v>
      </c>
      <c r="H22" s="7" t="n">
        <v>-5.1</v>
      </c>
    </row>
    <row r="23">
      <c r="A23" s="4" t="inlineStr">
        <is>
          <t>Ending Balance</t>
        </is>
      </c>
      <c r="B23" s="6" t="n">
        <v>-2.7</v>
      </c>
      <c r="C23" s="6" t="n">
        <v>-3.4</v>
      </c>
      <c r="D23" s="6" t="n">
        <v>-3.6</v>
      </c>
      <c r="E23" s="8" t="n">
        <v>-6</v>
      </c>
      <c r="F23" s="6" t="n">
        <v>-6.7</v>
      </c>
      <c r="G23" s="6" t="n">
        <v>-7.3</v>
      </c>
      <c r="H23" s="8" t="n">
        <v>-6</v>
      </c>
    </row>
  </sheetData>
  <mergeCells count="2">
    <mergeCell ref="A1:A2"/>
    <mergeCell ref="B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Revenue and Operating Income from Acquisitions) (Details) $ in Millions</t>
        </is>
      </c>
      <c r="B1" s="2" t="inlineStr">
        <is>
          <t>9 Months Ended</t>
        </is>
      </c>
    </row>
    <row r="2">
      <c r="B2" s="2" t="inlineStr">
        <is>
          <t>Sep. 30, 2021USD ($)</t>
        </is>
      </c>
    </row>
    <row r="3">
      <c r="A3" s="3" t="inlineStr">
        <is>
          <t>Business Combination and Asset Acquisition [Abstract]</t>
        </is>
      </c>
    </row>
    <row r="4">
      <c r="A4" s="4" t="inlineStr">
        <is>
          <t>Revenue</t>
        </is>
      </c>
      <c r="B4" s="6" t="n">
        <v>2385.9</v>
      </c>
    </row>
    <row r="5">
      <c r="A5" s="4" t="inlineStr">
        <is>
          <t>Operating income</t>
        </is>
      </c>
      <c r="B5" s="6" t="n">
        <v>12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s (Summary of Acquisitions) (Details) - USD ($) $ in Millions</t>
        </is>
      </c>
      <c r="B1" s="2" t="inlineStr">
        <is>
          <t>9 Months Ended</t>
        </is>
      </c>
    </row>
    <row r="2">
      <c r="B2" s="2" t="inlineStr">
        <is>
          <t>Sep. 30, 2021</t>
        </is>
      </c>
      <c r="C2" s="2" t="inlineStr">
        <is>
          <t>Sep. 30, 2020</t>
        </is>
      </c>
    </row>
    <row r="3">
      <c r="A3" s="3" t="inlineStr">
        <is>
          <t>Business Acquisition [Line Items]</t>
        </is>
      </c>
    </row>
    <row r="4">
      <c r="A4" s="4" t="inlineStr">
        <is>
          <t>Cash paid, net of cash acquired</t>
        </is>
      </c>
      <c r="B4" s="6" t="n">
        <v>2409.5</v>
      </c>
      <c r="C4" s="6" t="n">
        <v>609.5</v>
      </c>
    </row>
    <row r="5">
      <c r="A5" s="4" t="inlineStr">
        <is>
          <t>2021 Acquisitions</t>
        </is>
      </c>
    </row>
    <row r="6">
      <c r="A6" s="3" t="inlineStr">
        <is>
          <t>Business Acquisition [Line Items]</t>
        </is>
      </c>
    </row>
    <row r="7">
      <c r="A7" s="4" t="inlineStr">
        <is>
          <t>Cash paid, net of cash acquired</t>
        </is>
      </c>
      <c r="B7" s="7" t="n">
        <v>2376.4</v>
      </c>
    </row>
    <row r="8">
      <c r="A8" s="4" t="inlineStr">
        <is>
          <t>Debt issued</t>
        </is>
      </c>
      <c r="B8" s="7" t="n">
        <v>355.4</v>
      </c>
    </row>
    <row r="9">
      <c r="A9" s="4" t="inlineStr">
        <is>
          <t>Preliminary fair value of redeemable non-controlling interest</t>
        </is>
      </c>
      <c r="B9" s="5" t="n">
        <v>33</v>
      </c>
    </row>
    <row r="10">
      <c r="A10" s="4" t="inlineStr">
        <is>
          <t>Total consideration transferred</t>
        </is>
      </c>
      <c r="B10" s="6" t="n">
        <v>276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ssets Acquired and Liabilities Assumed) (Details) - 2021 Acquisitions $ in Millions</t>
        </is>
      </c>
      <c r="B1" s="2" t="inlineStr">
        <is>
          <t>Sep. 30, 2021USD ($)</t>
        </is>
      </c>
    </row>
    <row r="2">
      <c r="A2" s="3" t="inlineStr">
        <is>
          <t>Business Acquisition [Line Items]</t>
        </is>
      </c>
    </row>
    <row r="3">
      <c r="A3" s="4" t="inlineStr">
        <is>
          <t>Accounts receivable</t>
        </is>
      </c>
      <c r="B3" s="6" t="n">
        <v>1.1</v>
      </c>
    </row>
    <row r="4">
      <c r="A4" s="4" t="inlineStr">
        <is>
          <t>Inventories, net</t>
        </is>
      </c>
      <c r="B4" s="7" t="n">
        <v>565.6</v>
      </c>
    </row>
    <row r="5">
      <c r="A5" s="4" t="inlineStr">
        <is>
          <t>Property and equipment, net</t>
        </is>
      </c>
      <c r="B5" s="7" t="n">
        <v>112.6</v>
      </c>
    </row>
    <row r="6">
      <c r="A6" s="4" t="inlineStr">
        <is>
          <t>Other non-current assets</t>
        </is>
      </c>
      <c r="B6" s="7" t="n">
        <v>2117.4</v>
      </c>
    </row>
    <row r="7">
      <c r="A7" s="4" t="inlineStr">
        <is>
          <t>Floor plan notes payable</t>
        </is>
      </c>
      <c r="B7" s="7" t="n">
        <v>-3.9</v>
      </c>
    </row>
    <row r="8">
      <c r="A8" s="4" t="inlineStr">
        <is>
          <t>Other long-term liabilities</t>
        </is>
      </c>
      <c r="B8" s="5" t="n">
        <v>-28</v>
      </c>
    </row>
    <row r="9">
      <c r="A9" s="4" t="inlineStr">
        <is>
          <t xml:space="preserve"> Assets acquired and liabilities assumed</t>
        </is>
      </c>
      <c r="B9" s="6" t="n">
        <v>276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cquisition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Acquisition-related expenses</t>
        </is>
      </c>
      <c r="B4" s="6" t="n">
        <v>6.3</v>
      </c>
      <c r="C4" s="6" t="n">
        <v>0.6</v>
      </c>
      <c r="D4" s="6" t="n">
        <v>17.9</v>
      </c>
      <c r="E4" s="6" t="n">
        <v>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Summary of All Acquisitions)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t>
        </is>
      </c>
      <c r="B4" s="6" t="n">
        <v>6483.3</v>
      </c>
      <c r="C4" s="6" t="n">
        <v>5840.4</v>
      </c>
      <c r="D4" s="6" t="n">
        <v>18699.8</v>
      </c>
      <c r="E4" s="6" t="n">
        <v>15455.9</v>
      </c>
    </row>
    <row r="5">
      <c r="A5" s="4" t="inlineStr">
        <is>
          <t>Net income attributable to Lithia Motors, Inc.</t>
        </is>
      </c>
      <c r="B5" s="6" t="n">
        <v>317.8</v>
      </c>
      <c r="C5" s="6" t="n">
        <v>216.9</v>
      </c>
      <c r="D5" s="6" t="n">
        <v>825.4</v>
      </c>
      <c r="E5" s="6" t="n">
        <v>400.5</v>
      </c>
    </row>
    <row r="6">
      <c r="A6" s="4" t="inlineStr">
        <is>
          <t>Basic earnings attributable to Lithia Motors, Inc. per share (in dollars per share)</t>
        </is>
      </c>
      <c r="B6" s="9" t="n">
        <v>10.5</v>
      </c>
      <c r="C6" s="9" t="n">
        <v>9.49</v>
      </c>
      <c r="D6" s="9" t="n">
        <v>29.1</v>
      </c>
      <c r="E6" s="9" t="n">
        <v>17.43</v>
      </c>
    </row>
    <row r="7">
      <c r="A7" s="4" t="inlineStr">
        <is>
          <t>Diluted earnings attributable to Lithia Motors, Inc. per share (in dollars per share)</t>
        </is>
      </c>
      <c r="B7" s="9" t="n">
        <v>10.44</v>
      </c>
      <c r="C7" s="9" t="n">
        <v>9.369999999999999</v>
      </c>
      <c r="D7" s="9" t="n">
        <v>28.88</v>
      </c>
      <c r="E7" s="9" t="n">
        <v>17.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Operating Leases (Details) - USD ($) $ in Millions</t>
        </is>
      </c>
      <c r="B1" s="2" t="inlineStr">
        <is>
          <t>Sep. 30, 2021</t>
        </is>
      </c>
      <c r="C1" s="2" t="inlineStr">
        <is>
          <t>Dec. 31, 2020</t>
        </is>
      </c>
    </row>
    <row r="2">
      <c r="A2" s="3" t="inlineStr">
        <is>
          <t>Investments, Debt and Equity Securities [Abstract]</t>
        </is>
      </c>
    </row>
    <row r="3">
      <c r="A3" s="4" t="inlineStr">
        <is>
          <t>Vehicles, at cost</t>
        </is>
      </c>
      <c r="B3" s="6" t="n">
        <v>53.1</v>
      </c>
      <c r="C3" s="8" t="n">
        <v>0</v>
      </c>
    </row>
    <row r="4">
      <c r="A4" s="4" t="inlineStr">
        <is>
          <t>Accumulated depreciation</t>
        </is>
      </c>
      <c r="B4" s="7" t="n">
        <v>-1.1</v>
      </c>
      <c r="C4" s="5" t="n">
        <v>0</v>
      </c>
    </row>
    <row r="5">
      <c r="A5" s="4" t="inlineStr">
        <is>
          <t>Net investment in operating leases</t>
        </is>
      </c>
      <c r="B5" s="8" t="n">
        <v>52</v>
      </c>
      <c r="C5"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Gain (loss) on cash flow hedges, tax (expense) benefit</t>
        </is>
      </c>
      <c r="B4" s="6" t="n">
        <v>-0.2</v>
      </c>
      <c r="C4" s="6" t="n">
        <v>-0.1</v>
      </c>
      <c r="D4" s="6" t="n">
        <v>-0.9</v>
      </c>
      <c r="E4" s="6" t="n">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80" customWidth="1" min="2" max="2"/>
    <col width="45" customWidth="1" min="3" max="3"/>
    <col width="13" customWidth="1" min="4" max="4"/>
    <col width="13" customWidth="1" min="5" max="5"/>
    <col width="33" customWidth="1" min="6" max="6"/>
    <col width="13" customWidth="1" min="7" max="7"/>
    <col width="27" customWidth="1" min="8" max="8"/>
    <col width="37" customWidth="1" min="9" max="9"/>
    <col width="18" customWidth="1" min="10" max="10"/>
    <col width="24" customWidth="1" min="11" max="11"/>
    <col width="45" customWidth="1" min="12" max="12"/>
  </cols>
  <sheetData>
    <row r="1">
      <c r="A1" s="1" t="inlineStr">
        <is>
          <t>CONSOLIDATED STATEMENTS OF EQUITY AND REDEEMABLE NON-CONTROLLING INTEREST - USD ($) $ in Millions</t>
        </is>
      </c>
      <c r="C1" s="2" t="inlineStr">
        <is>
          <t>Total</t>
        </is>
      </c>
      <c r="D1" s="2" t="inlineStr">
        <is>
          <t>Common Stock</t>
        </is>
      </c>
      <c r="F1" s="2" t="inlineStr">
        <is>
          <t>Common StockClass B common stock</t>
        </is>
      </c>
      <c r="G1" s="2" t="inlineStr">
        <is>
          <t>[1]</t>
        </is>
      </c>
      <c r="H1" s="2" t="inlineStr">
        <is>
          <t>Additional Paid-In Capital</t>
        </is>
      </c>
      <c r="I1" s="2" t="inlineStr">
        <is>
          <t>Accumulated Other Comprehensive Loss</t>
        </is>
      </c>
      <c r="J1" s="2" t="inlineStr">
        <is>
          <t>Retained Earnings</t>
        </is>
      </c>
      <c r="K1" s="2" t="inlineStr">
        <is>
          <t>Noncontrolling Interest</t>
        </is>
      </c>
      <c r="L1" s="2" t="inlineStr">
        <is>
          <t>Adjustment to adopt ASC 326Retained Earnings</t>
        </is>
      </c>
    </row>
    <row r="2">
      <c r="A2" s="4" t="inlineStr">
        <is>
          <t>Beginning Balance at Dec. 31, 2019</t>
        </is>
      </c>
      <c r="C2" s="6" t="n">
        <v>1467.7</v>
      </c>
      <c r="D2" s="6" t="n">
        <v>20.5</v>
      </c>
      <c r="E2" s="4" t="inlineStr">
        <is>
          <t>[1]</t>
        </is>
      </c>
      <c r="F2" s="6" t="n">
        <v>0.1</v>
      </c>
      <c r="H2" s="8" t="n">
        <v>46</v>
      </c>
      <c r="I2" s="6" t="n">
        <v>-0.7</v>
      </c>
      <c r="J2" s="6" t="n">
        <v>1401.8</v>
      </c>
      <c r="K2" s="8" t="n">
        <v>0</v>
      </c>
      <c r="L2" s="6" t="n">
        <v>-4.8</v>
      </c>
    </row>
    <row r="3">
      <c r="A3" s="3" t="inlineStr">
        <is>
          <t>Increase (Decrease) in Stockholders' Equity [Roll Forward]</t>
        </is>
      </c>
    </row>
    <row r="4">
      <c r="A4" s="4" t="inlineStr">
        <is>
          <t>Compensation for stock and stock option issuances and excess tax benefits from option exercises</t>
        </is>
      </c>
      <c r="D4" s="7" t="n">
        <v>10.6</v>
      </c>
      <c r="E4" s="4" t="inlineStr">
        <is>
          <t>[1]</t>
        </is>
      </c>
      <c r="H4" s="7" t="n">
        <v>6.6</v>
      </c>
    </row>
    <row r="5">
      <c r="A5" s="4" t="inlineStr">
        <is>
          <t>Issuance of stock in connection with employee stock plans</t>
        </is>
      </c>
      <c r="B5" s="4" t="inlineStr">
        <is>
          <t>[1]</t>
        </is>
      </c>
      <c r="D5" s="7" t="n">
        <v>9.199999999999999</v>
      </c>
    </row>
    <row r="6">
      <c r="A6" s="4" t="inlineStr">
        <is>
          <t>Repurchase of common stock</t>
        </is>
      </c>
      <c r="D6" s="7" t="n">
        <v>-34.4</v>
      </c>
      <c r="E6" s="4" t="inlineStr">
        <is>
          <t>[1]</t>
        </is>
      </c>
      <c r="H6" s="7" t="n">
        <v>-16.2</v>
      </c>
    </row>
    <row r="7">
      <c r="A7" s="4" t="inlineStr">
        <is>
          <t>Foreign currency translation adjustment</t>
        </is>
      </c>
      <c r="C7" s="5" t="n">
        <v>0</v>
      </c>
    </row>
    <row r="8">
      <c r="A8" s="4" t="inlineStr">
        <is>
          <t>Gain (loss) on cash flow hedges, net of tax (expense) benefit of ($0.2), ($0.1), ($0.9), and $2.2, respectively</t>
        </is>
      </c>
      <c r="C8" s="7" t="n">
        <v>-6.1</v>
      </c>
      <c r="I8" s="7" t="n">
        <v>-6.1</v>
      </c>
    </row>
    <row r="9">
      <c r="A9" s="4" t="inlineStr">
        <is>
          <t>Net income</t>
        </is>
      </c>
      <c r="C9" s="7" t="n">
        <v>282.7</v>
      </c>
      <c r="J9" s="7" t="n">
        <v>282.7</v>
      </c>
    </row>
    <row r="10">
      <c r="A10" s="4" t="inlineStr">
        <is>
          <t>Dividends paid</t>
        </is>
      </c>
      <c r="J10" s="7" t="n">
        <v>-20.9</v>
      </c>
    </row>
    <row r="11">
      <c r="A11" s="4" t="inlineStr">
        <is>
          <t>Ending Balance at Sep. 30, 2020</t>
        </is>
      </c>
      <c r="C11" s="7" t="n">
        <v>1694.4</v>
      </c>
      <c r="D11" s="7" t="n">
        <v>5.9</v>
      </c>
      <c r="E11" s="4" t="inlineStr">
        <is>
          <t>[1]</t>
        </is>
      </c>
      <c r="F11" s="7" t="n">
        <v>0.1</v>
      </c>
      <c r="H11" s="7" t="n">
        <v>36.4</v>
      </c>
      <c r="I11" s="7" t="n">
        <v>-6.8</v>
      </c>
      <c r="J11" s="7" t="n">
        <v>1658.8</v>
      </c>
      <c r="K11" s="5" t="n">
        <v>0</v>
      </c>
    </row>
    <row r="12">
      <c r="A12" s="4" t="inlineStr">
        <is>
          <t>Redeemable non-controlling interest, beginning balances at Dec. 31, 2019</t>
        </is>
      </c>
      <c r="C12" s="5" t="n">
        <v>0</v>
      </c>
    </row>
    <row r="13">
      <c r="A13" s="4" t="inlineStr">
        <is>
          <t>Redeemable non-controlling interest, ending balances at Sep. 30, 2020</t>
        </is>
      </c>
      <c r="C13" s="5" t="n">
        <v>0</v>
      </c>
    </row>
    <row r="14">
      <c r="A14" s="4" t="inlineStr">
        <is>
          <t>Beginning Balance at Dec. 31, 2019</t>
        </is>
      </c>
      <c r="C14" s="6" t="n">
        <v>1467.7</v>
      </c>
      <c r="D14" s="7" t="n">
        <v>20.5</v>
      </c>
      <c r="E14" s="4" t="inlineStr">
        <is>
          <t>[1]</t>
        </is>
      </c>
      <c r="F14" s="7" t="n">
        <v>0.1</v>
      </c>
      <c r="H14" s="5" t="n">
        <v>46</v>
      </c>
      <c r="I14" s="7" t="n">
        <v>-0.7</v>
      </c>
      <c r="J14" s="7" t="n">
        <v>1401.8</v>
      </c>
      <c r="K14" s="5" t="n">
        <v>0</v>
      </c>
      <c r="L14" s="6" t="n">
        <v>-4.8</v>
      </c>
    </row>
    <row r="15">
      <c r="A15" s="3" t="inlineStr">
        <is>
          <t>Increase (Decrease) in Stockholders' Equity [Roll Forward]</t>
        </is>
      </c>
    </row>
    <row r="16">
      <c r="A16" s="4" t="inlineStr">
        <is>
          <t>Accounting Standards Update [Extensible Enumeration]</t>
        </is>
      </c>
      <c r="C16" s="4" t="inlineStr">
        <is>
          <t>Accounting Standards Update 2016-13 [Member]</t>
        </is>
      </c>
    </row>
    <row r="17">
      <c r="A17" s="4" t="inlineStr">
        <is>
          <t>Ending Balance at Dec. 31, 2020</t>
        </is>
      </c>
      <c r="C17" s="6" t="n">
        <v>2661.5</v>
      </c>
      <c r="D17" s="7" t="n">
        <v>788.2</v>
      </c>
      <c r="E17" s="4" t="inlineStr">
        <is>
          <t>[1]</t>
        </is>
      </c>
      <c r="F17" s="5" t="n">
        <v>0</v>
      </c>
      <c r="H17" s="7" t="n">
        <v>41.4</v>
      </c>
      <c r="I17" s="7" t="n">
        <v>-6.3</v>
      </c>
      <c r="J17" s="7" t="n">
        <v>1838.2</v>
      </c>
      <c r="K17" s="5" t="n">
        <v>0</v>
      </c>
    </row>
    <row r="18">
      <c r="A18" s="4" t="inlineStr">
        <is>
          <t>Redeemable non-controlling interest, beginning balances at Dec. 31, 2019</t>
        </is>
      </c>
      <c r="C18" s="5" t="n">
        <v>0</v>
      </c>
    </row>
    <row r="19">
      <c r="A19" s="4" t="inlineStr">
        <is>
          <t>Redeemable non-controlling interest, ending balances at Dec. 31, 2020</t>
        </is>
      </c>
      <c r="C19" s="5" t="n">
        <v>0</v>
      </c>
    </row>
    <row r="20">
      <c r="A20" s="4" t="inlineStr">
        <is>
          <t>Beginning Balance at Jun. 30, 2020</t>
        </is>
      </c>
      <c r="C20" s="7" t="n">
        <v>1532.2</v>
      </c>
      <c r="D20" s="7" t="n">
        <v>2.1</v>
      </c>
      <c r="E20" s="4" t="inlineStr">
        <is>
          <t>[1]</t>
        </is>
      </c>
      <c r="F20" s="7" t="n">
        <v>0.1</v>
      </c>
      <c r="H20" s="7" t="n">
        <v>30.1</v>
      </c>
      <c r="I20" s="7" t="n">
        <v>-7.2</v>
      </c>
      <c r="J20" s="7" t="n">
        <v>1507.1</v>
      </c>
      <c r="K20" s="5" t="n">
        <v>0</v>
      </c>
    </row>
    <row r="21">
      <c r="A21" s="3" t="inlineStr">
        <is>
          <t>Increase (Decrease) in Stockholders' Equity [Roll Forward]</t>
        </is>
      </c>
    </row>
    <row r="22">
      <c r="A22" s="4" t="inlineStr">
        <is>
          <t>Compensation for stock and stock option issuances and excess tax benefits from option exercises</t>
        </is>
      </c>
      <c r="D22" s="7" t="n">
        <v>0.8</v>
      </c>
      <c r="E22" s="4" t="inlineStr">
        <is>
          <t>[1]</t>
        </is>
      </c>
      <c r="H22" s="7" t="n">
        <v>6.3</v>
      </c>
    </row>
    <row r="23">
      <c r="A23" s="4" t="inlineStr">
        <is>
          <t>Issuance of stock in connection with employee stock plans</t>
        </is>
      </c>
      <c r="B23" s="4" t="inlineStr">
        <is>
          <t>[1]</t>
        </is>
      </c>
      <c r="D23" s="7" t="n">
        <v>3.1</v>
      </c>
    </row>
    <row r="24">
      <c r="A24" s="4" t="inlineStr">
        <is>
          <t>Repurchase of common stock</t>
        </is>
      </c>
      <c r="B24" s="4" t="inlineStr">
        <is>
          <t>[1]</t>
        </is>
      </c>
      <c r="D24" s="7" t="n">
        <v>-0.1</v>
      </c>
    </row>
    <row r="25">
      <c r="A25" s="4" t="inlineStr">
        <is>
          <t>Foreign currency translation adjustment</t>
        </is>
      </c>
      <c r="C25" s="5" t="n">
        <v>0</v>
      </c>
    </row>
    <row r="26">
      <c r="A26" s="4" t="inlineStr">
        <is>
          <t>Gain (loss) on cash flow hedges, net of tax (expense) benefit of ($0.2), ($0.1), ($0.9), and $2.2, respectively</t>
        </is>
      </c>
      <c r="C26" s="7" t="n">
        <v>0.4</v>
      </c>
      <c r="I26" s="7" t="n">
        <v>0.4</v>
      </c>
    </row>
    <row r="27">
      <c r="A27" s="4" t="inlineStr">
        <is>
          <t>Net income</t>
        </is>
      </c>
      <c r="C27" s="7" t="n">
        <v>158.8</v>
      </c>
      <c r="J27" s="7" t="n">
        <v>158.8</v>
      </c>
    </row>
    <row r="28">
      <c r="A28" s="4" t="inlineStr">
        <is>
          <t>Dividends paid</t>
        </is>
      </c>
      <c r="J28" s="7" t="n">
        <v>-7.1</v>
      </c>
    </row>
    <row r="29">
      <c r="A29" s="4" t="inlineStr">
        <is>
          <t>Ending Balance at Sep. 30, 2020</t>
        </is>
      </c>
      <c r="C29" s="7" t="n">
        <v>1694.4</v>
      </c>
      <c r="D29" s="7" t="n">
        <v>5.9</v>
      </c>
      <c r="E29" s="4" t="inlineStr">
        <is>
          <t>[1]</t>
        </is>
      </c>
      <c r="F29" s="7" t="n">
        <v>0.1</v>
      </c>
      <c r="H29" s="7" t="n">
        <v>36.4</v>
      </c>
      <c r="I29" s="7" t="n">
        <v>-6.8</v>
      </c>
      <c r="J29" s="7" t="n">
        <v>1658.8</v>
      </c>
      <c r="K29" s="5" t="n">
        <v>0</v>
      </c>
    </row>
    <row r="30">
      <c r="A30" s="4" t="inlineStr">
        <is>
          <t>Redeemable non-controlling interest, beginning balances at Jun. 30, 2020</t>
        </is>
      </c>
      <c r="C30" s="5" t="n">
        <v>0</v>
      </c>
    </row>
    <row r="31">
      <c r="A31" s="4" t="inlineStr">
        <is>
          <t>Redeemable non-controlling interest, ending balances at Sep. 30, 2020</t>
        </is>
      </c>
      <c r="C31" s="5" t="n">
        <v>0</v>
      </c>
    </row>
    <row r="32">
      <c r="A32" s="4" t="inlineStr">
        <is>
          <t>Beginning Balance at Dec. 31, 2020</t>
        </is>
      </c>
      <c r="C32" s="7" t="n">
        <v>2661.5</v>
      </c>
      <c r="D32" s="7" t="n">
        <v>788.2</v>
      </c>
      <c r="E32" s="4" t="inlineStr">
        <is>
          <t>[1]</t>
        </is>
      </c>
      <c r="F32" s="5" t="n">
        <v>0</v>
      </c>
      <c r="H32" s="7" t="n">
        <v>41.4</v>
      </c>
      <c r="I32" s="7" t="n">
        <v>-6.3</v>
      </c>
      <c r="J32" s="7" t="n">
        <v>1838.2</v>
      </c>
      <c r="K32" s="5" t="n">
        <v>0</v>
      </c>
    </row>
    <row r="33">
      <c r="A33" s="3" t="inlineStr">
        <is>
          <t>Increase (Decrease) in Stockholders' Equity [Roll Forward]</t>
        </is>
      </c>
    </row>
    <row r="34">
      <c r="A34" s="4" t="inlineStr">
        <is>
          <t>Compensation for stock and stock option issuances and excess tax benefits from option exercises</t>
        </is>
      </c>
      <c r="D34" s="7" t="n">
        <v>16.2</v>
      </c>
      <c r="E34" s="4" t="inlineStr">
        <is>
          <t>[1]</t>
        </is>
      </c>
      <c r="H34" s="7" t="n">
        <v>9.4</v>
      </c>
    </row>
    <row r="35">
      <c r="A35" s="4" t="inlineStr">
        <is>
          <t>Issuance of stock in connection with employee stock plans</t>
        </is>
      </c>
      <c r="B35" s="4" t="inlineStr">
        <is>
          <t>[1]</t>
        </is>
      </c>
      <c r="D35" s="7" t="n">
        <v>17.6</v>
      </c>
    </row>
    <row r="36">
      <c r="A36" s="4" t="inlineStr">
        <is>
          <t>Repurchase of common stock</t>
        </is>
      </c>
      <c r="B36" s="4" t="inlineStr">
        <is>
          <t>[1]</t>
        </is>
      </c>
      <c r="D36" s="7" t="n">
        <v>-15.9</v>
      </c>
    </row>
    <row r="37">
      <c r="A37" s="4" t="inlineStr">
        <is>
          <t>Equity issuances, net of issuance costs</t>
        </is>
      </c>
      <c r="B37" s="4" t="inlineStr">
        <is>
          <t>[1]</t>
        </is>
      </c>
      <c r="D37" s="7" t="n">
        <v>1110.3</v>
      </c>
    </row>
    <row r="38">
      <c r="A38" s="4" t="inlineStr">
        <is>
          <t>Foreign currency translation adjustment</t>
        </is>
      </c>
      <c r="C38" s="7" t="n">
        <v>0.2</v>
      </c>
      <c r="I38" s="7" t="n">
        <v>0.2</v>
      </c>
    </row>
    <row r="39">
      <c r="A39" s="4" t="inlineStr">
        <is>
          <t>Gain (loss) on cash flow hedges, net of tax (expense) benefit of ($0.2), ($0.1), ($0.9), and $2.2, respectively</t>
        </is>
      </c>
      <c r="C39" s="7" t="n">
        <v>2.5</v>
      </c>
      <c r="I39" s="7" t="n">
        <v>2.5</v>
      </c>
    </row>
    <row r="40">
      <c r="A40" s="4" t="inlineStr">
        <is>
          <t>Net income</t>
        </is>
      </c>
      <c r="C40" s="7" t="n">
        <v>770.1</v>
      </c>
      <c r="J40" s="5" t="n">
        <v>769</v>
      </c>
      <c r="K40" s="7" t="n">
        <v>0.8</v>
      </c>
    </row>
    <row r="41">
      <c r="A41" s="4" t="inlineStr">
        <is>
          <t>Dividends paid</t>
        </is>
      </c>
      <c r="J41" s="7" t="n">
        <v>-28.2</v>
      </c>
    </row>
    <row r="42">
      <c r="A42" s="4" t="inlineStr">
        <is>
          <t>Acquired non-controlling interest</t>
        </is>
      </c>
      <c r="C42" s="5" t="n">
        <v>33</v>
      </c>
      <c r="K42" s="7" t="n">
        <v>1.1</v>
      </c>
    </row>
    <row r="43">
      <c r="A43" s="4" t="inlineStr">
        <is>
          <t>Ending Balance at Sep. 30, 2021</t>
        </is>
      </c>
      <c r="C43" s="7" t="n">
        <v>4544.6</v>
      </c>
      <c r="D43" s="7" t="n">
        <v>1916.4</v>
      </c>
      <c r="E43" s="4" t="inlineStr">
        <is>
          <t>[1]</t>
        </is>
      </c>
      <c r="F43" s="5" t="n">
        <v>0</v>
      </c>
      <c r="H43" s="7" t="n">
        <v>50.8</v>
      </c>
      <c r="I43" s="7" t="n">
        <v>-3.6</v>
      </c>
      <c r="J43" s="7" t="n">
        <v>2579.1</v>
      </c>
      <c r="K43" s="7" t="n">
        <v>1.9</v>
      </c>
    </row>
    <row r="44">
      <c r="A44" s="4" t="inlineStr">
        <is>
          <t>Redeemable non-controlling interest, beginning balances at Dec. 31, 2020</t>
        </is>
      </c>
      <c r="C44" s="5" t="n">
        <v>0</v>
      </c>
    </row>
    <row r="45">
      <c r="A45" s="3" t="inlineStr">
        <is>
          <t>Increase (Decrease) in Temporary Equity [Roll Forward]</t>
        </is>
      </c>
    </row>
    <row r="46">
      <c r="A46" s="4" t="inlineStr">
        <is>
          <t>Acquired redeemable non-controlling interest</t>
        </is>
      </c>
      <c r="C46" s="5" t="n">
        <v>33</v>
      </c>
      <c r="K46" s="7" t="n">
        <v>1.1</v>
      </c>
    </row>
    <row r="47">
      <c r="A47" s="4" t="inlineStr">
        <is>
          <t>Net income attributable to redeemable non-controlling interest</t>
        </is>
      </c>
      <c r="C47" s="7" t="n">
        <v>0.3</v>
      </c>
    </row>
    <row r="48">
      <c r="A48" s="4" t="inlineStr">
        <is>
          <t>Redeemable non-controlling interest, ending balances at Sep. 30, 2021</t>
        </is>
      </c>
      <c r="C48" s="7" t="n">
        <v>33.3</v>
      </c>
    </row>
    <row r="49">
      <c r="A49" s="4" t="inlineStr">
        <is>
          <t>Beginning Balance at Jun. 30, 2021</t>
        </is>
      </c>
      <c r="C49" s="7" t="n">
        <v>4228.4</v>
      </c>
      <c r="D49" s="7" t="n">
        <v>1906.9</v>
      </c>
      <c r="E49" s="4" t="inlineStr">
        <is>
          <t>[1]</t>
        </is>
      </c>
      <c r="F49" s="5" t="n">
        <v>0</v>
      </c>
      <c r="H49" s="5" t="n">
        <v>44</v>
      </c>
      <c r="I49" s="7" t="n">
        <v>-4.3</v>
      </c>
      <c r="J49" s="7" t="n">
        <v>2281.8</v>
      </c>
      <c r="K49" s="5" t="n">
        <v>0</v>
      </c>
    </row>
    <row r="50">
      <c r="A50" s="3" t="inlineStr">
        <is>
          <t>Increase (Decrease) in Stockholders' Equity [Roll Forward]</t>
        </is>
      </c>
    </row>
    <row r="51">
      <c r="A51" s="4" t="inlineStr">
        <is>
          <t>Compensation for stock and stock option issuances and excess tax benefits from option exercises</t>
        </is>
      </c>
      <c r="D51" s="7" t="n">
        <v>1.6</v>
      </c>
      <c r="E51" s="4" t="inlineStr">
        <is>
          <t>[1]</t>
        </is>
      </c>
      <c r="H51" s="7" t="n">
        <v>6.8</v>
      </c>
    </row>
    <row r="52">
      <c r="A52" s="4" t="inlineStr">
        <is>
          <t>Issuance of stock in connection with employee stock plans</t>
        </is>
      </c>
      <c r="B52" s="4" t="inlineStr">
        <is>
          <t>[1]</t>
        </is>
      </c>
      <c r="D52" s="5" t="n">
        <v>8</v>
      </c>
    </row>
    <row r="53">
      <c r="A53" s="4" t="inlineStr">
        <is>
          <t>Equity issuances, net of issuance costs</t>
        </is>
      </c>
      <c r="B53" s="4" t="inlineStr">
        <is>
          <t>[1]</t>
        </is>
      </c>
      <c r="D53" s="7" t="n">
        <v>-0.1</v>
      </c>
    </row>
    <row r="54">
      <c r="A54" s="4" t="inlineStr">
        <is>
          <t>Foreign currency translation adjustment</t>
        </is>
      </c>
      <c r="C54" s="7" t="n">
        <v>0.2</v>
      </c>
      <c r="I54" s="7" t="n">
        <v>0.2</v>
      </c>
    </row>
    <row r="55">
      <c r="A55" s="4" t="inlineStr">
        <is>
          <t>Gain (loss) on cash flow hedges, net of tax (expense) benefit of ($0.2), ($0.1), ($0.9), and $2.2, respectively</t>
        </is>
      </c>
      <c r="C55" s="7" t="n">
        <v>0.5</v>
      </c>
      <c r="I55" s="7" t="n">
        <v>0.5</v>
      </c>
    </row>
    <row r="56">
      <c r="A56" s="4" t="inlineStr">
        <is>
          <t>Net income</t>
        </is>
      </c>
      <c r="C56" s="5" t="n">
        <v>309</v>
      </c>
      <c r="J56" s="7" t="n">
        <v>307.9</v>
      </c>
      <c r="K56" s="7" t="n">
        <v>0.8</v>
      </c>
    </row>
    <row r="57">
      <c r="A57" s="4" t="inlineStr">
        <is>
          <t>Dividends paid</t>
        </is>
      </c>
      <c r="J57" s="7" t="n">
        <v>-10.6</v>
      </c>
    </row>
    <row r="58">
      <c r="A58" s="4" t="inlineStr">
        <is>
          <t>Acquired non-controlling interest</t>
        </is>
      </c>
      <c r="C58" s="5" t="n">
        <v>33</v>
      </c>
      <c r="K58" s="7" t="n">
        <v>1.1</v>
      </c>
    </row>
    <row r="59">
      <c r="A59" s="4" t="inlineStr">
        <is>
          <t>Ending Balance at Sep. 30, 2021</t>
        </is>
      </c>
      <c r="C59" s="7" t="n">
        <v>4544.6</v>
      </c>
      <c r="D59" s="6" t="n">
        <v>1916.4</v>
      </c>
      <c r="E59" s="4" t="inlineStr">
        <is>
          <t>[1]</t>
        </is>
      </c>
      <c r="F59" s="8" t="n">
        <v>0</v>
      </c>
      <c r="H59" s="6" t="n">
        <v>50.8</v>
      </c>
      <c r="I59" s="6" t="n">
        <v>-3.6</v>
      </c>
      <c r="J59" s="6" t="n">
        <v>2579.1</v>
      </c>
      <c r="K59" s="7" t="n">
        <v>1.9</v>
      </c>
    </row>
    <row r="60">
      <c r="A60" s="4" t="inlineStr">
        <is>
          <t>Redeemable non-controlling interest, beginning balances at Jun. 30, 2021</t>
        </is>
      </c>
      <c r="C60" s="5" t="n">
        <v>0</v>
      </c>
    </row>
    <row r="61">
      <c r="A61" s="3" t="inlineStr">
        <is>
          <t>Increase (Decrease) in Temporary Equity [Roll Forward]</t>
        </is>
      </c>
    </row>
    <row r="62">
      <c r="A62" s="4" t="inlineStr">
        <is>
          <t>Acquired redeemable non-controlling interest</t>
        </is>
      </c>
      <c r="C62" s="5" t="n">
        <v>33</v>
      </c>
      <c r="K62" s="6" t="n">
        <v>1.1</v>
      </c>
    </row>
    <row r="63">
      <c r="A63" s="4" t="inlineStr">
        <is>
          <t>Net income attributable to redeemable non-controlling interest</t>
        </is>
      </c>
      <c r="C63" s="7" t="n">
        <v>0.3</v>
      </c>
    </row>
    <row r="64">
      <c r="A64" s="4" t="inlineStr">
        <is>
          <t>Redeemable non-controlling interest, ending balances at Sep. 30, 2021</t>
        </is>
      </c>
      <c r="C64" s="6" t="n">
        <v>33.3</v>
      </c>
    </row>
    <row r="65"/>
    <row r="66">
      <c r="A66" s="4" t="inlineStr">
        <is>
          <t>[1]</t>
        </is>
      </c>
      <c r="B66" s="4" t="inlineStr">
        <is>
          <t>Prior to June 7, 2021, common stock was classified as Class A common stock. The Class A common stock reclassification as common stock occurred in connection with the elimination of our classified common stock structure following the conversion of all Class B common stock to Class A common stock.</t>
        </is>
      </c>
    </row>
  </sheetData>
  <mergeCells count="67">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A65:K65"/>
    <mergeCell ref="B66:K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Gain (loss) on cash flow hedges, tax (expense) benefit</t>
        </is>
      </c>
      <c r="B4" s="6" t="n">
        <v>-0.2</v>
      </c>
      <c r="C4" s="6" t="n">
        <v>-0.1</v>
      </c>
      <c r="D4" s="6" t="n">
        <v>-0.9</v>
      </c>
      <c r="E4" s="6" t="n">
        <v>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8" t="n">
        <v>770100000</v>
      </c>
      <c r="C4" s="8" t="n">
        <v>282700000</v>
      </c>
    </row>
    <row r="5">
      <c r="A5" s="3" t="inlineStr">
        <is>
          <t>Adjustments to reconcile net income to net cash provided by operating activities:</t>
        </is>
      </c>
    </row>
    <row r="6">
      <c r="A6" s="4" t="inlineStr">
        <is>
          <t>Asset impairments</t>
        </is>
      </c>
      <c r="B6" s="5" t="n">
        <v>1900000</v>
      </c>
      <c r="C6" s="5" t="n">
        <v>7900000</v>
      </c>
    </row>
    <row r="7">
      <c r="A7" s="4" t="inlineStr">
        <is>
          <t>Depreciation and amortization</t>
        </is>
      </c>
      <c r="B7" s="5" t="n">
        <v>91500000</v>
      </c>
      <c r="C7" s="5" t="n">
        <v>67300000</v>
      </c>
    </row>
    <row r="8">
      <c r="A8" s="4" t="inlineStr">
        <is>
          <t>Stock-based compensation</t>
        </is>
      </c>
      <c r="B8" s="5" t="n">
        <v>25600000</v>
      </c>
      <c r="C8" s="5" t="n">
        <v>17200000</v>
      </c>
    </row>
    <row r="9">
      <c r="A9" s="4" t="inlineStr">
        <is>
          <t>Loss on redemption of senior notes</t>
        </is>
      </c>
      <c r="B9" s="5" t="n">
        <v>10300000</v>
      </c>
      <c r="C9" s="5" t="n">
        <v>0</v>
      </c>
    </row>
    <row r="10">
      <c r="A10" s="4" t="inlineStr">
        <is>
          <t>Gain on disposal of other assets</t>
        </is>
      </c>
      <c r="B10" s="5" t="n">
        <v>-2500000</v>
      </c>
      <c r="C10" s="5" t="n">
        <v>-500000</v>
      </c>
    </row>
    <row r="11">
      <c r="A11" s="4" t="inlineStr">
        <is>
          <t>Loss (gain) on disposal of franchise</t>
        </is>
      </c>
      <c r="B11" s="5" t="n">
        <v>5200000</v>
      </c>
      <c r="C11" s="5" t="n">
        <v>-1400000</v>
      </c>
    </row>
    <row r="12">
      <c r="A12" s="4" t="inlineStr">
        <is>
          <t>Unrealized investment loss</t>
        </is>
      </c>
      <c r="B12" s="5" t="n">
        <v>22300000</v>
      </c>
      <c r="C12" s="5" t="n">
        <v>0</v>
      </c>
    </row>
    <row r="13">
      <c r="A13" s="4" t="inlineStr">
        <is>
          <t>Deferred income taxes</t>
        </is>
      </c>
      <c r="B13" s="5" t="n">
        <v>25600000</v>
      </c>
      <c r="C13" s="5" t="n">
        <v>6800000</v>
      </c>
    </row>
    <row r="14">
      <c r="A14" s="4" t="inlineStr">
        <is>
          <t>Amortization of operating lease right-of-use assets</t>
        </is>
      </c>
      <c r="B14" s="5" t="n">
        <v>27000000</v>
      </c>
      <c r="C14" s="5" t="n">
        <v>20800000</v>
      </c>
    </row>
    <row r="15">
      <c r="A15" s="3" t="inlineStr">
        <is>
          <t>(Increase) decrease (net of acquisitions and dispositions):</t>
        </is>
      </c>
    </row>
    <row r="16">
      <c r="A16" s="4" t="inlineStr">
        <is>
          <t>Accounts receivable, net</t>
        </is>
      </c>
      <c r="B16" s="5" t="n">
        <v>-85000000</v>
      </c>
      <c r="C16" s="5" t="n">
        <v>-11300000</v>
      </c>
    </row>
    <row r="17">
      <c r="A17" s="4" t="inlineStr">
        <is>
          <t>Inventories</t>
        </is>
      </c>
      <c r="B17" s="5" t="n">
        <v>1003200000</v>
      </c>
      <c r="C17" s="5" t="n">
        <v>457000000</v>
      </c>
    </row>
    <row r="18">
      <c r="A18" s="4" t="inlineStr">
        <is>
          <t>Other assets</t>
        </is>
      </c>
      <c r="B18" s="5" t="n">
        <v>-351100000</v>
      </c>
      <c r="C18" s="5" t="n">
        <v>-36400000</v>
      </c>
    </row>
    <row r="19">
      <c r="A19" s="3" t="inlineStr">
        <is>
          <t>Increase (decrease) (net of acquisitions and dispositions):</t>
        </is>
      </c>
    </row>
    <row r="20">
      <c r="A20" s="4" t="inlineStr">
        <is>
          <t>Floor plan notes payable</t>
        </is>
      </c>
      <c r="B20" s="5" t="n">
        <v>91300000</v>
      </c>
      <c r="C20" s="5" t="n">
        <v>-128000000</v>
      </c>
    </row>
    <row r="21">
      <c r="A21" s="4" t="inlineStr">
        <is>
          <t>Trade payables</t>
        </is>
      </c>
      <c r="B21" s="5" t="n">
        <v>97200000</v>
      </c>
      <c r="C21" s="5" t="n">
        <v>25000000</v>
      </c>
    </row>
    <row r="22">
      <c r="A22" s="4" t="inlineStr">
        <is>
          <t>Accrued liabilities</t>
        </is>
      </c>
      <c r="B22" s="5" t="n">
        <v>236900000</v>
      </c>
      <c r="C22" s="5" t="n">
        <v>66800000</v>
      </c>
    </row>
    <row r="23">
      <c r="A23" s="4" t="inlineStr">
        <is>
          <t>Other long-term liabilities and deferred revenue</t>
        </is>
      </c>
      <c r="B23" s="5" t="n">
        <v>19700000</v>
      </c>
      <c r="C23" s="5" t="n">
        <v>26700000</v>
      </c>
    </row>
    <row r="24">
      <c r="A24" s="4" t="inlineStr">
        <is>
          <t>Net cash provided by operating activities</t>
        </is>
      </c>
      <c r="B24" s="5" t="n">
        <v>1989200000</v>
      </c>
      <c r="C24" s="5" t="n">
        <v>800600000</v>
      </c>
    </row>
    <row r="25">
      <c r="A25" s="3" t="inlineStr">
        <is>
          <t>Cash flows from investing activities:</t>
        </is>
      </c>
    </row>
    <row r="26">
      <c r="A26" s="4" t="inlineStr">
        <is>
          <t>Capital expenditures</t>
        </is>
      </c>
      <c r="B26" s="5" t="n">
        <v>-194100000</v>
      </c>
      <c r="C26" s="5" t="n">
        <v>-125600000</v>
      </c>
    </row>
    <row r="27">
      <c r="A27" s="4" t="inlineStr">
        <is>
          <t>Proceeds from sales of assets</t>
        </is>
      </c>
      <c r="B27" s="5" t="n">
        <v>4600000</v>
      </c>
      <c r="C27" s="5" t="n">
        <v>5100000</v>
      </c>
    </row>
    <row r="28">
      <c r="A28" s="4" t="inlineStr">
        <is>
          <t>Cash paid for other investments</t>
        </is>
      </c>
      <c r="B28" s="5" t="n">
        <v>-9800000</v>
      </c>
      <c r="C28" s="5" t="n">
        <v>-9900000</v>
      </c>
    </row>
    <row r="29">
      <c r="A29" s="4" t="inlineStr">
        <is>
          <t>Cash paid for acquisitions, net of cash acquired</t>
        </is>
      </c>
      <c r="B29" s="5" t="n">
        <v>-2409500000</v>
      </c>
      <c r="C29" s="5" t="n">
        <v>-609500000</v>
      </c>
    </row>
    <row r="30">
      <c r="A30" s="4" t="inlineStr">
        <is>
          <t>Proceeds from sales of stores</t>
        </is>
      </c>
      <c r="B30" s="5" t="n">
        <v>45700000</v>
      </c>
      <c r="C30" s="5" t="n">
        <v>11600000</v>
      </c>
    </row>
    <row r="31">
      <c r="A31" s="4" t="inlineStr">
        <is>
          <t>Net cash used in investing activities</t>
        </is>
      </c>
      <c r="B31" s="5" t="n">
        <v>-2563100000</v>
      </c>
      <c r="C31" s="5" t="n">
        <v>-728300000</v>
      </c>
    </row>
    <row r="32">
      <c r="A32" s="3" t="inlineStr">
        <is>
          <t>Cash flows from financing activities:</t>
        </is>
      </c>
    </row>
    <row r="33">
      <c r="A33" s="4" t="inlineStr">
        <is>
          <t>Repayments on floor plan notes payable, net: non-trade</t>
        </is>
      </c>
      <c r="B33" s="5" t="n">
        <v>-840900000</v>
      </c>
      <c r="C33" s="5" t="n">
        <v>-317800000</v>
      </c>
    </row>
    <row r="34">
      <c r="A34" s="4" t="inlineStr">
        <is>
          <t>Borrowings on lines of credit</t>
        </is>
      </c>
      <c r="B34" s="5" t="n">
        <v>1642500000</v>
      </c>
      <c r="C34" s="5" t="n">
        <v>1740500000</v>
      </c>
    </row>
    <row r="35">
      <c r="A35" s="4" t="inlineStr">
        <is>
          <t>Repayments on lines of credit</t>
        </is>
      </c>
      <c r="B35" s="5" t="n">
        <v>-1631600000</v>
      </c>
      <c r="C35" s="5" t="n">
        <v>-1485000000</v>
      </c>
    </row>
    <row r="36">
      <c r="A36" s="4" t="inlineStr">
        <is>
          <t>Principal payments on long-term debt and finance lease liabilities, scheduled</t>
        </is>
      </c>
      <c r="B36" s="5" t="n">
        <v>-24700000</v>
      </c>
      <c r="C36" s="5" t="n">
        <v>-20700000</v>
      </c>
    </row>
    <row r="37">
      <c r="A37" s="4" t="inlineStr">
        <is>
          <t>Principal payments on long-term debt and finance lease liabilities, other</t>
        </is>
      </c>
      <c r="B37" s="5" t="n">
        <v>-483600000</v>
      </c>
      <c r="C37" s="5" t="n">
        <v>-6300000</v>
      </c>
    </row>
    <row r="38">
      <c r="A38" s="4" t="inlineStr">
        <is>
          <t>Proceeds from issuance of long-term debt</t>
        </is>
      </c>
      <c r="B38" s="5" t="n">
        <v>817500000</v>
      </c>
      <c r="C38" s="5" t="n">
        <v>56500000</v>
      </c>
    </row>
    <row r="39">
      <c r="A39" s="4" t="inlineStr">
        <is>
          <t>Payment of debt issuance costs</t>
        </is>
      </c>
      <c r="B39" s="5" t="n">
        <v>-10900000</v>
      </c>
      <c r="C39" s="5" t="n">
        <v>-4100000</v>
      </c>
    </row>
    <row r="40">
      <c r="A40" s="4" t="inlineStr">
        <is>
          <t>Proceeds from issuance of common stock</t>
        </is>
      </c>
      <c r="B40" s="5" t="n">
        <v>1127900000</v>
      </c>
      <c r="C40" s="5" t="n">
        <v>9200000</v>
      </c>
    </row>
    <row r="41">
      <c r="A41" s="4" t="inlineStr">
        <is>
          <t>Repurchase of common stock</t>
        </is>
      </c>
      <c r="B41" s="5" t="n">
        <v>-15900000</v>
      </c>
      <c r="C41" s="5" t="n">
        <v>-50600000</v>
      </c>
    </row>
    <row r="42">
      <c r="A42" s="4" t="inlineStr">
        <is>
          <t>Dividends paid</t>
        </is>
      </c>
      <c r="B42" s="5" t="n">
        <v>-28200000</v>
      </c>
      <c r="C42" s="5" t="n">
        <v>-20900000</v>
      </c>
    </row>
    <row r="43">
      <c r="A43" s="4" t="inlineStr">
        <is>
          <t>Payment of contingent consideration related to acquisitions</t>
        </is>
      </c>
      <c r="B43" s="5" t="n">
        <v>-1400000</v>
      </c>
      <c r="C43" s="5" t="n">
        <v>0</v>
      </c>
    </row>
    <row r="44">
      <c r="A44" s="4" t="inlineStr">
        <is>
          <t>Net cash provided by (used in) financing activities</t>
        </is>
      </c>
      <c r="B44" s="5" t="n">
        <v>550700000</v>
      </c>
      <c r="C44" s="5" t="n">
        <v>-99200000</v>
      </c>
    </row>
    <row r="45">
      <c r="A45" s="4" t="inlineStr">
        <is>
          <t>Effect of exchange rate changes on cash and cash equivalents</t>
        </is>
      </c>
      <c r="B45" s="5" t="n">
        <v>900000</v>
      </c>
      <c r="C45" s="5" t="n">
        <v>0</v>
      </c>
    </row>
    <row r="46">
      <c r="A46" s="4" t="inlineStr">
        <is>
          <t>Decrease in cash and cash equivalents</t>
        </is>
      </c>
      <c r="B46" s="5" t="n">
        <v>-22300000</v>
      </c>
      <c r="C46" s="5" t="n">
        <v>-26900000</v>
      </c>
    </row>
    <row r="47">
      <c r="A47" s="4" t="inlineStr">
        <is>
          <t>Cash and cash equivalents at beginning of period</t>
        </is>
      </c>
      <c r="B47" s="5" t="n">
        <v>160100000</v>
      </c>
      <c r="C47" s="5" t="n">
        <v>84000000</v>
      </c>
    </row>
    <row r="48">
      <c r="A48" s="4" t="inlineStr">
        <is>
          <t>Cash and cash equivalents at end of period</t>
        </is>
      </c>
      <c r="B48" s="5" t="n">
        <v>137800000</v>
      </c>
      <c r="C48" s="5" t="n">
        <v>57100000</v>
      </c>
    </row>
    <row r="49">
      <c r="A49" s="3" t="inlineStr">
        <is>
          <t>Supplemental disclosure of cash flow information:</t>
        </is>
      </c>
    </row>
    <row r="50">
      <c r="A50" s="4" t="inlineStr">
        <is>
          <t>Cash paid during the period for interest</t>
        </is>
      </c>
      <c r="B50" s="5" t="n">
        <v>89500000</v>
      </c>
      <c r="C50" s="5" t="n">
        <v>82700000</v>
      </c>
    </row>
    <row r="51">
      <c r="A51" s="4" t="inlineStr">
        <is>
          <t>Cash paid during the period for income taxes, net</t>
        </is>
      </c>
      <c r="B51" s="5" t="n">
        <v>237300000</v>
      </c>
      <c r="C51" s="5" t="n">
        <v>74100000</v>
      </c>
    </row>
    <row r="52">
      <c r="A52" s="4" t="inlineStr">
        <is>
          <t>Floor plan debt paid in connection with store disposals</t>
        </is>
      </c>
      <c r="B52" s="5" t="n">
        <v>8700000</v>
      </c>
      <c r="C52" s="5" t="n">
        <v>22000000</v>
      </c>
    </row>
    <row r="53">
      <c r="A53" s="3" t="inlineStr">
        <is>
          <t>Supplemental schedule of non-cash activities:</t>
        </is>
      </c>
    </row>
    <row r="54">
      <c r="A54" s="4" t="inlineStr">
        <is>
          <t>Debt issued in connection with acquisitions</t>
        </is>
      </c>
      <c r="B54" s="5" t="n">
        <v>355400000</v>
      </c>
      <c r="C54" s="5" t="n">
        <v>0</v>
      </c>
    </row>
    <row r="55">
      <c r="A55" s="4" t="inlineStr">
        <is>
          <t>Contingent consideration in connection with acquisitions</t>
        </is>
      </c>
      <c r="B55" s="5" t="n">
        <v>900000</v>
      </c>
      <c r="C55" s="5" t="n">
        <v>9700000</v>
      </c>
    </row>
    <row r="56">
      <c r="A56" s="4" t="inlineStr">
        <is>
          <t>Debt assumed in connection with acquisitions</t>
        </is>
      </c>
      <c r="B56" s="5" t="n">
        <v>4000000</v>
      </c>
      <c r="C56" s="5" t="n">
        <v>0</v>
      </c>
    </row>
    <row r="57">
      <c r="A57" s="4" t="inlineStr">
        <is>
          <t>Right-of-use assets obtained in exchange for lease liabilities</t>
        </is>
      </c>
      <c r="B57" s="8" t="n">
        <v>131200000</v>
      </c>
      <c r="C57" s="8" t="n">
        <v>441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38:02Z</dcterms:created>
  <dcterms:modified xmlns:dcterms="http://purl.org/dc/terms/" xmlns:xsi="http://www.w3.org/2001/XMLSchema-instance" xsi:type="dcterms:W3CDTF">2021-10-27T20:38:02Z</dcterms:modified>
</cp:coreProperties>
</file>